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REPURCHASE AGREEMENTS"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TRUST PREFERRED SECURITIES" sheetId="14" state="visible" r:id="rId14"/>
    <sheet xmlns:r="http://schemas.openxmlformats.org/officeDocument/2006/relationships" name="CAPITAL STOCK" sheetId="15" state="visible" r:id="rId15"/>
    <sheet xmlns:r="http://schemas.openxmlformats.org/officeDocument/2006/relationships" name="STOCK INCENTIVE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CASH AND CASH EQUIVALENTS (Tabl" sheetId="24" state="visible" r:id="rId24"/>
    <sheet xmlns:r="http://schemas.openxmlformats.org/officeDocument/2006/relationships" name="ADVISORY SERVICES (Tables)" sheetId="25" state="visible" r:id="rId25"/>
    <sheet xmlns:r="http://schemas.openxmlformats.org/officeDocument/2006/relationships" name="MORTGAGE-BACKED SECURITIES (Tab" sheetId="26" state="visible" r:id="rId26"/>
    <sheet xmlns:r="http://schemas.openxmlformats.org/officeDocument/2006/relationships" name="REPURCHASE AGREEMENTS (Tables)" sheetId="27" state="visible" r:id="rId27"/>
    <sheet xmlns:r="http://schemas.openxmlformats.org/officeDocument/2006/relationships" name="DERIVATIVE FINANCIAL INSTRUME_2" sheetId="28" state="visible" r:id="rId28"/>
    <sheet xmlns:r="http://schemas.openxmlformats.org/officeDocument/2006/relationships" name="PLEDGED ASSETS (Tables)" sheetId="29" state="visible" r:id="rId29"/>
    <sheet xmlns:r="http://schemas.openxmlformats.org/officeDocument/2006/relationships" name="OFFSETTING ASSETS AND LIABILI_2" sheetId="30" state="visible" r:id="rId30"/>
    <sheet xmlns:r="http://schemas.openxmlformats.org/officeDocument/2006/relationships" name="CAPITAL STOCK (Tables)" sheetId="31" state="visible" r:id="rId31"/>
    <sheet xmlns:r="http://schemas.openxmlformats.org/officeDocument/2006/relationships" name="STOCK INCENTIVE PLANS (Tables)" sheetId="32" state="visible" r:id="rId32"/>
    <sheet xmlns:r="http://schemas.openxmlformats.org/officeDocument/2006/relationships" name="EARNINGS PER SHARE (Tables)" sheetId="33" state="visible" r:id="rId33"/>
    <sheet xmlns:r="http://schemas.openxmlformats.org/officeDocument/2006/relationships" name="FAIR VALUE (Tables)" sheetId="34" state="visible" r:id="rId34"/>
    <sheet xmlns:r="http://schemas.openxmlformats.org/officeDocument/2006/relationships" name="SEGMENT INFORMATION (Tables)" sheetId="35" state="visible" r:id="rId35"/>
    <sheet xmlns:r="http://schemas.openxmlformats.org/officeDocument/2006/relationships" name="SIGNIFICANT ACCOUNTING POLICIE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DVISORY SERVICES (Details)" sheetId="39" state="visible" r:id="rId39"/>
    <sheet xmlns:r="http://schemas.openxmlformats.org/officeDocument/2006/relationships" name="MORTGAGE-BACKED SECURITIES  - M" sheetId="40" state="visible" r:id="rId40"/>
    <sheet xmlns:r="http://schemas.openxmlformats.org/officeDocument/2006/relationships" name="REPURCHASE AGREEMENTS - Narrati" sheetId="41" state="visible" r:id="rId41"/>
    <sheet xmlns:r="http://schemas.openxmlformats.org/officeDocument/2006/relationships" name="REPURCHASE AGREEMENTS - Maturit" sheetId="42" state="visible" r:id="rId42"/>
    <sheet xmlns:r="http://schemas.openxmlformats.org/officeDocument/2006/relationships" name="REPURCHASE AGREEMENTS - Amount "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PLEDGED ASSETS - Assets Pledged" sheetId="48" state="visible" r:id="rId48"/>
    <sheet xmlns:r="http://schemas.openxmlformats.org/officeDocument/2006/relationships" name="PLEDGED ASSETS - Assets Pledg_2" sheetId="49" state="visible" r:id="rId49"/>
    <sheet xmlns:r="http://schemas.openxmlformats.org/officeDocument/2006/relationships" name="OFFSETTING ASSETS AND LIABILI_3" sheetId="50" state="visible" r:id="rId50"/>
    <sheet xmlns:r="http://schemas.openxmlformats.org/officeDocument/2006/relationships" name="TRUST PREFERRED SECURITIES - Na" sheetId="51" state="visible" r:id="rId51"/>
    <sheet xmlns:r="http://schemas.openxmlformats.org/officeDocument/2006/relationships" name="CAPITAL STOCK - Issuances of Co" sheetId="52" state="visible" r:id="rId52"/>
    <sheet xmlns:r="http://schemas.openxmlformats.org/officeDocument/2006/relationships" name="CAPITAL STOCK - Stock Repurchas" sheetId="53" state="visible" r:id="rId53"/>
    <sheet xmlns:r="http://schemas.openxmlformats.org/officeDocument/2006/relationships" name="CAPITAL STOCK - Tender Offer (D" sheetId="54" state="visible" r:id="rId54"/>
    <sheet xmlns:r="http://schemas.openxmlformats.org/officeDocument/2006/relationships" name="STOCK INCENTIVE PLAN - Descript" sheetId="55" state="visible" r:id="rId55"/>
    <sheet xmlns:r="http://schemas.openxmlformats.org/officeDocument/2006/relationships" name="STOCK INCENTIVE PLAN - Incentiv" sheetId="56" state="visible" r:id="rId56"/>
    <sheet xmlns:r="http://schemas.openxmlformats.org/officeDocument/2006/relationships" name="STOCK INCENTIVE PLAN - Incent_2" sheetId="57" state="visible" r:id="rId57"/>
    <sheet xmlns:r="http://schemas.openxmlformats.org/officeDocument/2006/relationships" name="INCOME TAXES - Narrative (Detai" sheetId="58" state="visible" r:id="rId58"/>
    <sheet xmlns:r="http://schemas.openxmlformats.org/officeDocument/2006/relationships" name="EARNINGS PER SHARE (Details)" sheetId="59" state="visible" r:id="rId59"/>
    <sheet xmlns:r="http://schemas.openxmlformats.org/officeDocument/2006/relationships" name="FAIR VALUE - Assets and Liabili" sheetId="60" state="visible" r:id="rId60"/>
    <sheet xmlns:r="http://schemas.openxmlformats.org/officeDocument/2006/relationships" name="FAIR VALUE - Changes in Level 3" sheetId="61" state="visible" r:id="rId61"/>
    <sheet xmlns:r="http://schemas.openxmlformats.org/officeDocument/2006/relationships" name="SEGMENT INFORMATION - Reconcili" sheetId="62" state="visible" r:id="rId62"/>
    <sheet xmlns:r="http://schemas.openxmlformats.org/officeDocument/2006/relationships" name="SEGMENT INFORMATION - Reconci_2" sheetId="63" state="visible" r:id="rId63"/>
    <sheet xmlns:r="http://schemas.openxmlformats.org/officeDocument/2006/relationships" name="SEGMENT INFORMATION - Revenue F" sheetId="64" state="visible" r:id="rId64"/>
    <sheet xmlns:r="http://schemas.openxmlformats.org/officeDocument/2006/relationships" name="RELATED PARTY TRANSACTIONS (Det" sheetId="65" state="visible" r:id="rId65"/>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9</t>
  </si>
  <si>
    <t>Aug. 09, 2019</t>
  </si>
  <si>
    <t>Document Type</t>
  </si>
  <si>
    <t>10-Q</t>
  </si>
  <si>
    <t>Amendment Flag</t>
  </si>
  <si>
    <t>false</t>
  </si>
  <si>
    <t>Document Period End Date</t>
  </si>
  <si>
    <t>Jun. 30,
		2019</t>
  </si>
  <si>
    <t>Document Fiscal Year Focus</t>
  </si>
  <si>
    <t>2019</t>
  </si>
  <si>
    <t>Document Fiscal Period Focus</t>
  </si>
  <si>
    <t>Q2</t>
  </si>
  <si>
    <t>Entity Registrant Name</t>
  </si>
  <si>
    <t>Bimini Capital Management, Inc.</t>
  </si>
  <si>
    <t>Entity Central Index Key</t>
  </si>
  <si>
    <t>0001275477</t>
  </si>
  <si>
    <t>Entity Current Reporting Status</t>
  </si>
  <si>
    <t>Yes</t>
  </si>
  <si>
    <t>Current Fiscal Year End Date</t>
  </si>
  <si>
    <t>--12-31</t>
  </si>
  <si>
    <t>Entity Filer Category</t>
  </si>
  <si>
    <t>Non-accelerated Filer</t>
  </si>
  <si>
    <t>Entity Small Business</t>
  </si>
  <si>
    <t>true</t>
  </si>
  <si>
    <t>Entity Emerging Growth Company</t>
  </si>
  <si>
    <t>Entity Ex Transition Period</t>
  </si>
  <si>
    <t>Class A Common Stock [Member]</t>
  </si>
  <si>
    <t>Entity Common Stock Shares Outstanding</t>
  </si>
  <si>
    <t>Class B Common Stock [Member]</t>
  </si>
  <si>
    <t>Class C Common Stock [Member]</t>
  </si>
  <si>
    <t>CONDENSED CONSOLIDATED BALANCE SHEETS - USD ($)</t>
  </si>
  <si>
    <t>Dec. 31, 2018</t>
  </si>
  <si>
    <t>Mortgage Backed Securities At Fair Value [Abstract]</t>
  </si>
  <si>
    <t>Pledged to counterparties</t>
  </si>
  <si>
    <t>Unpledged</t>
  </si>
  <si>
    <t>Total mortgage-backed securities</t>
  </si>
  <si>
    <t>Cash and cash equivalents</t>
  </si>
  <si>
    <t>Restricted cash</t>
  </si>
  <si>
    <t>Orchid Island Capital, Inc. common stock, at fair value</t>
  </si>
  <si>
    <t>Accrued interest receivable</t>
  </si>
  <si>
    <t>Property and equipment, net</t>
  </si>
  <si>
    <t>Deferred tax assets, net</t>
  </si>
  <si>
    <t>Other assets</t>
  </si>
  <si>
    <t>Total Assets</t>
  </si>
  <si>
    <t>Liabilities</t>
  </si>
  <si>
    <t>Outstanding repurchase obligations</t>
  </si>
  <si>
    <t>Junior subordinated notes due to Bimini Capital Trust II</t>
  </si>
  <si>
    <t>Accrued interest payable</t>
  </si>
  <si>
    <t>Other Liabilities</t>
  </si>
  <si>
    <t>Total Liabilities</t>
  </si>
  <si>
    <t>Stockholders' Equity</t>
  </si>
  <si>
    <t>Preferred stock</t>
  </si>
  <si>
    <t>Common stock</t>
  </si>
  <si>
    <t>Additional paid in capital</t>
  </si>
  <si>
    <t>Accumulated deficit</t>
  </si>
  <si>
    <t>Stockholders Equity</t>
  </si>
  <si>
    <t>Total Liabilities and Stockholders' Equity</t>
  </si>
  <si>
    <t>Residential Mortgage Backed Securities [Member]</t>
  </si>
  <si>
    <t>CONDENSED CONSOLIDATED BALANCE SHEETS (Parentheticals) - USD ($)</t>
  </si>
  <si>
    <t>Class of Stock [Line Items]</t>
  </si>
  <si>
    <t>Preferred Stock Par Or Stated Value Per Share</t>
  </si>
  <si>
    <t>Preferred Shares Authorized</t>
  </si>
  <si>
    <t>Preferred Shares Issued</t>
  </si>
  <si>
    <t>Preferred Shares Outstanding</t>
  </si>
  <si>
    <t>Preferred Stock Value</t>
  </si>
  <si>
    <t>Common Stock Par Or Stated Value Per Share</t>
  </si>
  <si>
    <t>Common Stock Value Outstanding</t>
  </si>
  <si>
    <t>Common Stock Shares Authorized</t>
  </si>
  <si>
    <t>Common Stock Shares Issued</t>
  </si>
  <si>
    <t>Common Stock Shares Outstanding</t>
  </si>
  <si>
    <t>Preferred Undesignated [Member]</t>
  </si>
  <si>
    <t>SeriesAPreferredStockMember</t>
  </si>
  <si>
    <t>CONDENSED CONSOLIDATED STATEMENTS OF OPERATIONS - USD ($)</t>
  </si>
  <si>
    <t>3 Months Ended</t>
  </si>
  <si>
    <t>Jun. 30, 2018</t>
  </si>
  <si>
    <t>Revenues</t>
  </si>
  <si>
    <t>Advisory services</t>
  </si>
  <si>
    <t>Interest income</t>
  </si>
  <si>
    <t>Orchid Island Capital, Inc. dividends</t>
  </si>
  <si>
    <t>Total revenues</t>
  </si>
  <si>
    <t>Interest expense on repurchase agreements</t>
  </si>
  <si>
    <t>Interest expense on junior subordinated notes</t>
  </si>
  <si>
    <t>Net revenues</t>
  </si>
  <si>
    <t>Other income:</t>
  </si>
  <si>
    <t>Unrealized (losses) gains on mortgage-backed securities</t>
  </si>
  <si>
    <t>Realized gains on mortgage-backed securities</t>
  </si>
  <si>
    <t>Unrealized losses on Orchid Island Capital, Inc. common stock</t>
  </si>
  <si>
    <t>(Losses) gains on derivative instruments</t>
  </si>
  <si>
    <t>Gains on retained interests in securitizations</t>
  </si>
  <si>
    <t>Other expense, net</t>
  </si>
  <si>
    <t>Total other income</t>
  </si>
  <si>
    <t>Expenses</t>
  </si>
  <si>
    <t>Compensation and related benefits</t>
  </si>
  <si>
    <t>Directors fees and liability insurance</t>
  </si>
  <si>
    <t>Audit, legal and other professional fees</t>
  </si>
  <si>
    <t>Administrative and other expenses</t>
  </si>
  <si>
    <t>Total expenses</t>
  </si>
  <si>
    <t>Net (loss) income before income tax provision (benefit)</t>
  </si>
  <si>
    <t>Income tax provision (benefit)</t>
  </si>
  <si>
    <t>Net (loss) income</t>
  </si>
  <si>
    <t>Basic and Diluted Net (Loss) Income Per Share of:</t>
  </si>
  <si>
    <t>Basic</t>
  </si>
  <si>
    <t>Diluted</t>
  </si>
  <si>
    <t>Weighted Average Shares Outstanding</t>
  </si>
  <si>
    <t>Weighted Average Shares - Basic and Diluted</t>
  </si>
  <si>
    <t>CONDENSED CONSOLIDATED STATEMENT OF STOCKHOLDERS' EQUITY - USD ($)</t>
  </si>
  <si>
    <t>Total</t>
  </si>
  <si>
    <t>Common Stock [Member]</t>
  </si>
  <si>
    <t>Common Stock [Member]Class A Common Stock [Member]</t>
  </si>
  <si>
    <t>Additional Paid In Capital [Member]</t>
  </si>
  <si>
    <t>Additional Paid In Capital [Member]Class A Common Stock [Member]</t>
  </si>
  <si>
    <t>Retained Earnings [Member]</t>
  </si>
  <si>
    <t>Retained Earnings [Member]Class A Common Stock [Member]</t>
  </si>
  <si>
    <t>Beginning Balances at Dec. 31, 2017</t>
  </si>
  <si>
    <t>Increase (Decrease) in Stockholders' Equity</t>
  </si>
  <si>
    <t>Net income</t>
  </si>
  <si>
    <t>Class A common shares sold directly to employees</t>
  </si>
  <si>
    <t>Amortization of stock based compensation</t>
  </si>
  <si>
    <t>Ending Balances at Mar. 31, 2018</t>
  </si>
  <si>
    <t>Ending Balances at Jun. 30, 2018</t>
  </si>
  <si>
    <t>Beginning Balances at Mar. 31, 2018</t>
  </si>
  <si>
    <t>Stock Repurchased And Retired During Period Value</t>
  </si>
  <si>
    <t>Beginning Balances at Dec. 31, 2018</t>
  </si>
  <si>
    <t>Ending Balances at Mar. 31, 2019</t>
  </si>
  <si>
    <t>Ending Balances at Jun. 30, 2019</t>
  </si>
  <si>
    <t>Beginning Balances at Mar. 31, 2019</t>
  </si>
  <si>
    <t>CONDENSED CONSOLIDATED STATEMENT OF CASH FLOWS - USD ($)</t>
  </si>
  <si>
    <t>CASH FLOWS FROM OPERATING ACTIVITIES</t>
  </si>
  <si>
    <t>Adjustments to reconcile net (loss) income to net cash provided by (used in) operating activities:</t>
  </si>
  <si>
    <t>Stock based compensation</t>
  </si>
  <si>
    <t>Depreciation</t>
  </si>
  <si>
    <t>Deferred income tax provision (benefit)</t>
  </si>
  <si>
    <t>Losses (gains) on mortgage-backed securities</t>
  </si>
  <si>
    <t>Realized and unrealized losses on TBA securities</t>
  </si>
  <si>
    <t>Changes in operating assets and liabilities</t>
  </si>
  <si>
    <t>Other liabilities</t>
  </si>
  <si>
    <t>NET CASH PROVIDED BY (USED IN) OPERATING ACTIVITIES</t>
  </si>
  <si>
    <t>From mortgage-backed securities investments</t>
  </si>
  <si>
    <t>Purchases</t>
  </si>
  <si>
    <t>Sales</t>
  </si>
  <si>
    <t>Principal repayments</t>
  </si>
  <si>
    <t>Payments received on retained interests in securitizations</t>
  </si>
  <si>
    <t>Proceeds From Termination of Retained Interests</t>
  </si>
  <si>
    <t>Purchases of property and equipment</t>
  </si>
  <si>
    <t>Net setlement of forward settling TBA contracts</t>
  </si>
  <si>
    <t>NET CASH PROVIDED BY (USED IN) INVESTING ACTIVITIES</t>
  </si>
  <si>
    <t>CASH FLOWS FROM FINANCING ACTIVITIES</t>
  </si>
  <si>
    <t>Proceeds from repurchase agreements</t>
  </si>
  <si>
    <t>Principal payments on repurchase agreements</t>
  </si>
  <si>
    <t>Payments For Repurchase Of Common Stock</t>
  </si>
  <si>
    <t>NET CASH (USED IN)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TBA Contracts [Member]</t>
  </si>
  <si>
    <t>ORGANIZATION AND SIGNIFICANT ACCOUNTING POLICIES</t>
  </si>
  <si>
    <t>Accounting Policies [Abstract]</t>
  </si>
  <si>
    <t>Organization and Significant Accounting Policies</t>
  </si>
  <si>
    <t>NOTE 1 . ORGANIZATION AND SIGNIFICANT ACCOUNTING POLICIES Business Description Bimini Capital Management, Inc., a Maryland corporation (“Bimini Capital” or the “Company”) formed in September 2003, is a holding company. The Company operates in two business segments through its principal wholly-owned operating subsidiaries , Bimini Advisors Holdings, LLC and Royal Palm Capital, LLC. Bimini Advisors Holdings, LLC and its wholly-owned subsidiary, Bimini Advisors, LLC (a n investment advisor registered with the Securities and Exchange Commission ), are collectively referred to as "Bimini Advisors." Bimini Advisors manages a resident ial mortgage-backed securities (“MBS”) portfolio for Orchid Island Capital, Inc. ("Orchid") and receives fees for providing these services. Bimini Advisors also manages the MBS portfolio of Royal Palm Capital, LLC. Royal Palm Capital, LLC maintains an inv estment portfolio, consisting primarily of MBS investments, for its own benefit. Royal Palm Capital, LLC and its wholly-owned subsidiaries are collectively referred to as "Royal Palm." Consolidation The accompanying consolidated financial statements include the accounts of Bimini Capital, Bimini Advisors and Royal Palm. All inter-company accounts and transactions have been eliminated from the consolidated financial statements. Variable Interest Entities (“VIEs”) Financial Accounting Sta ndards Board (the "FASB") Accounting Standards Codification ("ASC") Topic 810, Consolidation, requires the consolidation of a variable interest entity ("VIE") by an enterprise if it is deemed the primary beneficiary of the VIE. Bimini Capital has a common share investment in a trust used in connection with the issuance of Bimini Capital's junior subordinated notes. See Note 8 for a description of the accounting used for this VIE. The Company obtains interests in VIEs through its investments in mortgage -backed securities. The interests in these VIEs are passive in nature and are not expected to result in the Company obtaining a controlling financial interest in these VIEs in the future. As a result, the Company does not consolidate these VIEs and accou nts for the interest in these VIEs as mortgage-backed securities. See Note 3 for additional information regarding the Company’s investments in mortgage-backed securities. The maximum exposure to loss for these VIEs is the carrying value of the mortga ge-backed securities. Basis of Presentation The accompanying unaudited condensed consolidated financial statements have be en prepared in accordance with accounting principles generally accepted in the United States (“GAAP”) for interim financial information and with the instructions to Form 10-Q and Article 8 of Regulation S-X. Accordingly, they may not include all of the in formation and footnotes required by GAAP for complete financial statements. In the opinion of management, all adjustments (consisting of normal recurring accruals) considered necessary for a fair presentation have been included. Operating results fo r the six and three month periods ended June 30, 2019 are not necessarily indicative of the results that may be expected for the year end ing December 31, 2019 . The consolidated balance sheet at December 31, 2018 has been derived from the audited financial st atements at that date but does not include all of the information and footnotes required by GAAP for complete consolidated financial statements. For further information, refer to the financial statements and footnotes thereto included in the Company’s A nn ual R eport on Form 10-K for the year ended December 31, 2018 . Use of Estimates The preparation of financial statements in conformity with GAAP requires management to make estimates and assumptions that affect the reported amounts of assets and liabilities and disclosure of contingent assets and liabilities at the date of the financia l statements and the reported amounts of revenues and expenses during the reporting period. Actual results could differ from those estimates. Significant estimates affecting the accompanying consolidated financial statements include determining the fair v alues of MBS, investment in Orchid common shares, derivatives and retained interests, determining the amounts of asset valuation allowances, and the computation of the income tax provision or benefit and the deferred tax asset allowances recorded for each accounting period. Statement of Comprehensive Income In accordance with ASC Topic 220, Comprehensive Income , a statement of comprehensive income has not been included as the Company has no items of other comprehensive income (loss) . Comprehensive income (loss) is the same as net income (loss) for all periods presented. Segment Reporting The Company’s operations are classified into two principal reportable segments: the asset management segment and the investment portfolio s egment. These segments are evaluated by management in deciding how to allocate resources and in assessing performance. The accounting policies of the operating segments are the same as the Company’s accounting policies with the exception that inter-segmen t revenues and expenses are included in the presentation of segment results. For further information see Note 15 . 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deriva tive instruments. The following table presents the Company’s cash, cash equivalents and restricted cash as of June 30, 2019 and December 31, 2018 . (in thousands) June 30, 2019 December 31, 2018 Cash and cash equivalents $ 5,883,398 $ 4,947,801 Restricted cash 2,656,085 1,292,687 Total cash, cash equivalents and restricted cash $ 8,539,483 $ 6,240,488 The Company maintains cash balances at several banks and excess margin with an exchange clearing member. At times, balances may exceed federally insured limits. The Company has not experienced any losses related to these balances. The Federal Deposit Insurance Corporation insures eligible accounts up to $250,000 per depositor at each financial institution. At June 30, 2019 , the Company’s cash deposits exceeded federally insured limits by approximately $4.5 million. The Company also maintains excess margin in accounts with derivative exchanges. Restricted cash balances are uninsured, but are held in separate acc ounts that are segregated from the general funds of the counterparty. The Company limits uninsured balances to only large, well-known bank s and exchange clearing members and believes that it is not exposed to significant credit risk on cash and cash equiv alents or restricted cash balances. 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 . Revenues from management fees are recognized over the period of time in which the service is performed . Mortgage-Backed Securities The Company invests primarily in mortgage pass-through (“PT”) certificates, collateralized mor tgage obligations (“CMOs”), and interest- only (“IO”) securities and inverse interest- only (“IIO”) securities representing interest in or obligations backed by pools of mortgage-backed loans. The Company has elected to account for its investment in MBS under the fair value option. Electing the fair value option requires the Compan 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 ies sold that have not settled as of the ba lance sheet date are removed from the MBS balance with an offsetting receivable recorded. The fair value of the Company’s investment in MBS is governed by ASC Topic 820, Fair Value Measurement . The definition of fair value in ASC Topic 820 focuses on the price that would be received to sell the asset or paid to transfer the liability in an orderly transaction between market participants at the measurement date. The fair value measurement assumes that the transaction to sell the asset or transfer the liab ility either occurs in the principal market for the asset or liability, or in the absence of a principal market, occurs in the most advantageous market for the asset or liability. Estimated fair values for MBS are based on independent pricing sources and/o r third-party broker quotes, when available. Income on PT MBS is based on the stated interest rate of the security. Premiums or discounts present at the date of purchase are not amortized. Premium lost and discount accretion resulting from monthly princ ipal repayments are reflected in unrealize d gains on MBS in the c ons olidated statements of operations. For IO securities, the income is accrued based on the carrying value and the effective yield. The difference between income accrued and the interest rec eived on the security is characterized as a return of investment and serves to reduce the asset’s carrying value. At each reporting date, the effective yield is adjusted prospectively for future reporting periods based on the new estimate of prepayments an d the contractual terms of the security. For IIO securities, effective yield and income recognition calculations also take into account the index value applicable to the security. Changes in fair value of MBS during each reporting period are recorded in earnings and reported as unrealized gains or losses on mortgage-backed securities in the accompanying consolidated statements of operations. The amount reported as unrealized gains or losses on mortgage backed securities thus captures the net effect of cha nges in the fair market value of securities caused by market developments and any premium or discount lost as a result of principal repayments during the period. 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 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 s of operations, which, in management’s view, mo re appropriately reflects the results of our operations for a particular reporting period and is consistent with how the investment is managed. Retained Interests in Securitizat ions Retained interests in the subordinated tranches of securities created in securitization transactions were initially recorded at their fair value when issued by Royal Palm. These retained interests currently have a recorded fair value of zero , but may generate cash flows in the future. Any cash received from the retained interests are reflected in the consolidated statement of cash flows. Realized gains and subsequent adjustments to fair value are reflected in the consolidated statements of operations. 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racts, and “to-be-announced” (“TBA”) securities transactions, but it may enter into other derivatives in the future. The Company accounts for TBA securities as derivative instruments if either the TBA s ecurities do not settle in the shortest period of time possible or if the Company cannot assert that it is probable at inception of the TBA transaction, or throughout its term, that it will take physical delivery of the MBS for a long position, or make del ivery of the MBS for a short position, upon settlement of the trade. Gains and losses associated with TBA securities transactions are reported in gain (loss) on derivative instruments in the accompanying consolidated statements of operations. Derivative instruments are carried at fair value, and changes in fair value are recorded in the consolidated operations for each period. The Company’s derivative financial instruments are not designated as hedge accounting relationships, but rather are used as econo mic hedges of its portfolio assets and liabilities. Holding derivatives creates exposure to credit risk related to the potential for failure by counterparties to honor their commitments. In addition, the Company may be required to post collateral based on any declines in the market value of the derivatives . In the event of default by a counterparty, the Company may have difficulty recovering its collateral and may not receive payments provided for under the terms of the agreement. To mitigate this risk, the Company uses only well-established commercial ba nks as counterparties. Financial Instruments ASC Topic 825 , Financial Instruments , requires disclosure of the fair value of financial instruments for which it is practicable to estimate that value, either in the body of the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4 of the consolidated financial statements. The estimated fair value of cash and cash equivalents, restricted cash, accrued interest receivable, other assets, repurchase agreements, accrued interest payable and other liabilities generally approximates thei r carrying value as of June 30, 2019 and December 31, 2018 , due to the short-term nature of these financial instruments. It is impractical to estimate the fair value of the Company’s junior subordinated notes. Currently, there is a limited market for t hese types of instruments and the Company is unable to ascertain what interest rates would be available to the Company for similar financial instruments. Further Information regarding these instruments is presented in Note 8 to the consolidated financi al statements. 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eciated using the straight-line method over the estimated useful lives of the assets. Repurchase Agreements The Company finance s the acquisition of the majority of its PT MBS through the use of repurchase agreements under master repurchase agreements. Pursuant to ASC Topic 860, Transfers and Servicing , the Company account s for repurchase transactions as collateralized financing transactions, which are carried at their contractual amounts, including accrued interest, as specified in the respective agreements . Share-Based Compensation The Company follows the provisions of ASC Topic 718, Compensation – Stock Compe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 he Company’s common stock or other equity instruments, the transactions are recorded on the basis of the fair value of the service received or the fair value of the equity instruments issued, whichever is more readily measurable at the date of the issuance of the common stock. Earnings Per Share The Company follows the provisions of ASC Topic 260, Earnings Per Share , which requires companies with complex capital structures, common stock equivalents or two (or more) classes of securities that participate in dividend distributions to present both basic and diluted earnings per share (“EPS”) on the face of the consolida ted statement of operations. Basic EPS is calculated as income available to common stockholders divided by the weighted average number of common shares outstanding during the period. Diluted EPS is calculated using the treasury stock or two-class method, a 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 if any, on each share of Class A Common Stock . Accordingly, shares of the Class B Common Stock are included in the computation of basic EPS using the two-class method and, con sequently, are presented separately from Class A Common Stock. The shares of Class C Common Stock are not included in the basic EPS computation as these shares do not have participation rights. The outstanding shares of Class B and Class C Common Stock ar e not included in the computation of diluted EPS for the Class A Common Stock as the conditions for conversion into shares of Class A Common Stock were not met. 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5 remain open for examination. Although management believes its calculations for tax returns are correct and the positions taken thereon are reasonable, the final out come of tax audits could be materially different from the tax returns filed by the Company, and those differences could result in significant costs or benefits to the Company. For tax filing purposes, Bimini Capital and Bimini Advisors are consolidated as a single tax paying entity. Royal Palm files as a separate tax paying entity. The Company measures, recognizes and presents its uncertain tax positions in accordance with ASC Topic 740, Income Taxes . Under that guidance, the Company assesses the likelih ood, based on their technical merit, that tax positions will be sustained upon examination based on the facts, circumstances and information available at the end of each period. The measurement of uncertain tax positions is adjusted when new information i s available, or when an event occurs that requires a change. The Company recognizes tax positions in the financial statements only when it is more likely than not that the position will be sustained upon examination by the relevant taxing authority based o n the technical merits of the position. A position that meets this standard is measured at the largest amount of benefit that will more likely than not be realized upon settlement. The difference between the benefit recognized and the tax benefit claimed o n a tax return is referred to as an unrecognized tax benefit and is recorded as a liability in the consolidated balance sheets. The Company records income tax-related interest and penalties, if applicable, within the income tax provision. Recent Accounting Pronouncements In June 2016, the FASB issued Accounting Standards Update (“ASU”) 2016-13, Financial Instruments – Credit Losses (Topic 326): Measurement of Credit Losses on Financial Instruments. ASU 2016-13 requires credit losses on most finan cial assets measured at amortized cost and certain other instruments to be measured using an expected credit loss model (referred to as the current expected credit loss (CECL) model). ASU 2016-13 is effective for fiscal years, and for interim periods withi n those years, beginning after December 15, 2019. Early application is permitted for fiscal periods beginning after December 15, 2018. The Company is currently evaluating the potential effect of this ASU on its consolidated financial statements.</t>
  </si>
  <si>
    <t>ADVISORY SERVICES</t>
  </si>
  <si>
    <t>Advisory Services [Abstract]</t>
  </si>
  <si>
    <t>Advisory Services [Text Block]</t>
  </si>
  <si>
    <t xml:space="preserve">NOTE 2 . ADVISORY SERVICES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 as only such functions and authority as delegated to it. Bimini Advisors receives a monthly management fee in the amount of: One-twelfth of 1.5% of the first $250 million of Orchid’s month-end equity, as defined in the management agreement, One-twelft h of 1.25% of Orchid’s month-end equity that is greater than $250 million and less than or equal to $500 million, and One-twelfth of 1.00% of Orchid’s month-end equity that is greater than $500 million. Orchid is obligated to reimburse Bimini Advi sors for any direct expenses incurred on its behalf and to pay to Bimini Advisors an amount equal to Orchid's pro rata portion of certain overhead costs set forth in the management agreement. The management agreement has been renewed through February 20, 2 020 and provides for automatic one-year extension options thereafter. Should Orchid terminate the management agreement without cause, it will be obligated to pay to Bimini Advisors a termination fee equal to three times the average annual management fee, as defined in th e management agreement, before or on the last day of the current automatic renewal term. The following table summarizes the advisory services revenue from Orchid for the six and three months ended June 30, 2019 and 2018 . (in thousands) Six Months Ended June 30, Three Months Ended June 30, 2019 2018 2019 2018 Management fee $ 2,611 $ 3,318 $ 1,327 $ 1,606 Allocated overhead 650 742 327 361 Total $ 3,261 $ 4,060 $ 1,654 $ 1,967 At June 30, 2019 and December 31, 2018 , the net amount due from Orchid was approximately $0.6 million and $0. 7 million, respectively . These amounts are included in “other assets” in the consolidated balance sheets. </t>
  </si>
  <si>
    <t>MORTGAGE-BACKED SECURITIES</t>
  </si>
  <si>
    <t>Mortgage Backed Securities [Abstract]</t>
  </si>
  <si>
    <t>Mortgage-Backed Securities</t>
  </si>
  <si>
    <t>NOTE 3 . MORTGAGE-BACKED SECURITIES The following table presents the Company’s MBS portfolio as of June 30, 2019 and December 31, 2018 : (in thousands) June 30, 2019 December 31, 2018 Fixed-rate MBS $ 209,080 $ 209,675 Interest-Only MBS 1,472 2,021 Inverse Interest-Only MBS 618 728 Total $ 211,170 $ 212,424</t>
  </si>
  <si>
    <t>REPURCHASE AGREEMENTS</t>
  </si>
  <si>
    <t>Disclosure of Repurchase Agreements [Abstract]</t>
  </si>
  <si>
    <t>Repurchase Agreements</t>
  </si>
  <si>
    <t xml:space="preserve">NOTE 4 . REPURCHASE AGREEMENTS As of June 30, 2019 , the Company had outstanding repurchase agreement obligations of approximately $200.7 million with a net weighted average borrowing rate of 2.63% . These agreements were collateralized by MBS with a fair value, including accrued interest, of approximately $211.9 million , and cash pledged to counterparties of approximately $1.9 million . As of December 31, 2018 , the Company had outstanding repurchase agreement obligations of approximately $200.4 million with a net weighted average borrowing rate of 2.56% . These agreements were collateralized by MBS with a fair value , including accrued interest, of approximately $213.1 million , and cash pledged to counterpart ies of approximately $0.2 million. As of June 30, 2019 and December 31, 2018 , the Company’s repurchase agreements had remaining maturities as summarized below: ($ in thousands) OVERNIGHT BETWEEN 2 BETWEEN 31 GREATER (1 DAY OR AND AND THAN LESS) 30 DAYS 90 DAYS 90 DAYS TOTAL June 30, 2019 Fair value of securities pledged, including accrued interest receivable $ 1,692 $ 89,115 $ 116,520 $ 4,540 $ 211,867 Repurchase agreement liabilities associated with these securities $ 1,146 $ 84,967 $ 110,355 $ 4,188 $ 200,656 Net weighted average borrowing rate 2.94% 2.64% 2.62% 2.64% 2.63% December 31, 2018 Fair value of securities pledged, including accrued interest receivable $ - $ 107,876 $ 105,251 $ - $ 213,127 Repurchase agreement liabilities associated with these securities $ - $ 101,327 $ 99,069 $ - $ 200,396 Net weighted average borrowing rate - 2.56% 2.56% - 2.56% If, during the term of a repurchase agreement, a lender file 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 and cash posted by the Company as collateral, if any. At June 30, 2019 and December 31, 2018 , the Company had an aggregate amount at risk (the difference between the amount loaned to the Company, including interest payable, and the fair value of s ecurities and cash pledged (if any), including accrued interest on such securities) with all counterparties of approximately $12.4 million and $12.4 million, respectively. Summary information regarding amounts at risk with individual count erparties greater than 10% of equity at June 30, 2019 and December 31, 2018 is presented in the table below . ($ in thousands) % of Weighted Stockholders' Average Amount Equity Maturity Repurchase Agreement Counterparties at Risk at Risk (in Days) June 30, 2019 ED&amp;F Man Capital Markets Inc. $ 5,681 18.9% 29 Mirae Asset Securities (USA) Inc. 3,411 11.3% 51 December 31, 2018 ED&amp;F Man Capital Markets Inc. $ 4,037 13.9% 17 Mirae Asset Securities (USA) Inc. 3,506 12.1% 40 </t>
  </si>
  <si>
    <t>DERIVATIVE FINANCIAL INSTRUMENTS</t>
  </si>
  <si>
    <t>Derivative Instruments and Hedging Activities Disclosure [Abstract]</t>
  </si>
  <si>
    <t>Derivative Financial Instruments</t>
  </si>
  <si>
    <t>NOTE 5 . DERIVATIVE FINANCIAL INSTRUMENTS In connection with its interest rate risk management strategy, the Company economically hedges a portion of the cost of its repurchase agreement funding and junior subordinated notes by entering into derivative s and other hedging contracts. To date the Company has entered into Eurodollar and T-Note futures contracts, but may enter into other contracts in the future . The Company has not elected hedging t reatment under GAAP, and as such all gains or losses (realized and unrealized) on these instruments are reflected in earnings for all periods presented. In addition, the Company utilizes TBA securities as a means of investing in and financing MBS or as a means of reducing its exposure to MBS. The Company accounts for TBA securities as derivative instruments . Derivative Liabilities, at Fair Value The table below summarizes fair value information about our derivative liabilities as of June 30, 2019 and December 31, 2018 . (in thousands) Derivative Instruments and Related Accounts Balance Sheet Location June 30, 2019 December 31, 2018 Liabilities TBA Securities Other liabilities $ 179 $ 938 Total derivative liabilities, at fair value $ 179 $ 938 Margin Balances Posted to Counterparties Futures contracts Restricted cash $ 685 $ 520 TBA securities Restricted cash 66 543 Total margin balances on derivative contracts $ 751 $ 1,063 Eurodollar and T-Note futures are cash settled futures contracts on an interest rate, with gains and losses credited or charged to the Co mpany’s cash accounts on a daily basis. A minimum balance, or “margin”, is required to be maintained in the account on a daily basis. The tables below present information related to the Company’s Eurodollar and T-note futures positions at June 30, 2019 and December 31, 2018 . ($ in thousands) As of June 30, 2019 Repurchase Agreement Funding Hedges Average Weighted Weighted Contract Average Average Notional Entry Effective Open Expiration Year Amount Rate Rate Equity (1) Eurodollar Futures Contracts (Short Positions) 2019 $ 150,000 2.71% 1.96% $ (568) 2020 150,000 2.84% 1.61% (1,849) 2021 100,000 2.80% 1.57% (1,231) Total / Weighted Average $ 130,000 2.80% 1.68% $ (3,648) Treasury Note Futures Contracts (Short Position) (2) September 2019 5-year T-Note futures (Sep 2019 - Sep 2024 Hedge Period) $ 25,000 2.60% 2.15% $ (581) ($ in thousands) As of June 30, 2019 Junior Subordinated Debt Funding Hedges Average Weighted Weighted Contract Average Average Notional Entry Effective Open Expiration Year Amount Rate Rate Equity (1) 2019 $ 26,000 1.72% 1.96% $ 31 2020 19,500 1.92% 1.63% (57) Total / Weighted Average $ 21,667 1.84% 1.76% $ (26) ($ in thousands) As of December 31, 2018 Repurchase Agreement Funding Hedges Average Weighted Weighted Contract Average Average Notional Entry Effective Open Expiration Year Amount Rate Rate Equity (1) 2019 $ 125,000 2.56% 2.67% $ 139 2020 150,000 2.84% 2.49% (523) 2021 100,000 2.80% 2.46% (346) Total / Weighted Average $ 125,000 2.74% 2.54% $ (730) ($ in thousands) As of December 31, 2018 Junior Subordinated Debt Funding Hedges Average Weighted Weighted Contract Average Average Notional Entry Effective Open Expiration Year Amount Rate Rate Equity (1) 2019 $ 26,000 1.63% 2.68% $ 271 2020 26,000 1.95% 2.49% 142 2021 26,000 2.22% 2.46% 61 Total / Weighted Average $ 26,000 1.93% 2.54% $ 474 The following table summarizes our contracts to purchase and sell TBA securities as of June 30, 2019 and December 31, 2018 . ($ in thousands) Notional Net Amount Cost Market Carrying Long (Short) (1) Basis (2) Value (3) Value (4) June 30, 2019 30-Year TBA Securities: 3.5% $ (65,000) $ (66,280) $ (66,459) $ (179) December 31, 2018 30-Year TBA Securities: 3.0% $ (50,000) $ (47,844) $ (48,782) $ (938) Notional amount represents the par value (or principal balance) of the underlying Agency MBS . Cost basis represents the forward price to be paid (received) for the underlying Agency MBS. Market value represents the current market value of the TBA securities (or of the underlying Agency MBS) as of period-end . Net carrying value represents the difference between the market value and the cost basis of the TBA securities as of period-end and is reported in derivative assets (liabilities), at fair valu e in our consolidated balance sheets . (Losses) Gains On Derivative Instruments The table below presents the effect of the Company’s derivative financial instruments on the consolidated statements of operations for the six and three months ended June 30, 2019 and 2018 (in thousands) Six Months Ended June 30, Three Months Ended June 30, 2019 2018 2019 2018 Eurodollar futures contracts (short positions) Repurchase agreement funding hedges $ (2,831) $ 1,624 $ (1,860) $ 534 Junior subordinated debt funding hedges (409) 557 (189) 142 T-Note futures contracts (short positions) Repurchase agreement funding hedges (581) 759 (581) - Net TBA securities (1,801) (330) (734) 194 (Losses) gains on derivative instruments $ (5,622) $ 2,610 $ (3,364) $ 870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his risk in several ways. For instruments which are not centrally cleared on a registered exchange , the Company limits its counterparties to major financial institutions with acceptable credit ratings , and by m onitoring positions with individual counterparties. In addition, the Company may be required to pledge assets as collateral for its derivatives, whose amounts vary over time based on the market value, notional amount and remaining term of the derivative co ntract. In the event of a default by a counterparty, the Company may not receive payments provided for under the terms of its derivative agreements, and may have difficulty recovering its assets pledged as collateral for its derivatives. The cash and cash e quivalents pledged as collateral for the Company’s derivative instruments are included in restricted cash on the consolidated balance sheets.</t>
  </si>
  <si>
    <t>[1]</t>
  </si>
  <si>
    <t>Open equity represents the cumulative gains (losses) recorded on open futures positions from inception.</t>
  </si>
  <si>
    <t>PLEDGED ASSETS</t>
  </si>
  <si>
    <t>Financial Instruments Pledged as Collateral [Abstract]</t>
  </si>
  <si>
    <t>Pledged Assets [Text Block]</t>
  </si>
  <si>
    <t>NOTE 6 . PLEDGED ASSETS Assets Pledged to Counterparties The table below summarize s Bimini’s assets pledged as collateral under its repurchase agreements and derivative agreements as of June 30, 2019 and December 31, 2018 . ($ in thousands) June 30, 2019 December 31, 2018 Repurchase Derivative Repurchase Derivative Assets Pledged to Counterparties Agreements Agreements Total Agreements Agreements Total PT MBS - at fair value $ 209,078 $ - $ 209,078 $ 209,675 $ - $ 209,675 Structured MBS - at fair value 2,040 - 2,040 2,675 - 2,675 Accrued interest on pledged securities 748 - 748 777 - 777 Restricted cash 1,905 751 2,656 230 1,063 1,293 Total $ 213,771 $ 751 $ 214,522 $ 213,357 $ 1,063 $ 214,420 Assets Pledged from Counterparties The table below summarizes assets pledged to Bimini from counterparties under repurchase agreements as of June 30, 2019 and December 31, 2018 . Cash received as margin is recognized in cash and cash equivalents with a corresponding amount recognized as an increase in other liabilities in the consolidated balance sheets. ($ in thousands) Assets Pledged to Bimini June 30, 2019 December 31, 2018 Cash $ 21 $ 371 Total $ 21 $ 371</t>
  </si>
  <si>
    <t>OFFSETTING ASSETS AND LIABILITIES</t>
  </si>
  <si>
    <t>Offsetting [Abstract]</t>
  </si>
  <si>
    <t>Offsetting Assets And Liabilities [Text Block]</t>
  </si>
  <si>
    <t>NOTE 7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 ements as if the Company had presented them on a net basis as of June 30, 2019 and December 31, 2018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June 30, 2019 Repurchase Agreements $ 200,656 $ - $ 200,656 $ (198,751) $ (1,905) $ - TBA securities 179 - 179 - (66) 113 $ 200,835 $ - $ 200,835 $ (198,751) $ (1,971) $ 113 December 31, 2018 Repurchase Agreements $ 200,396 $ - $ 200,396 $ (200,166) $ (230) $ - TBA securities 938 - 938 - (543) 395 $ 201,334 $ - $ 201,334 $ (200,166) $ (773) $ 395 The amounts disclosed for collateral received by or posted to the same counterparty are limited to the amount sufficient to reduce the asset or liability presented in the consolidated balance sheet to zero in accordance with ASC 210-20-50 . The fair value of the actual collateral received by or posted to the same counterparty typically exceeds the amounts presented. See Note 6 for a discussion of collateral posted for, or received against, repurchase oblig ations and derivative instruments.</t>
  </si>
  <si>
    <t>TRUST PREFERRED SECURITIES</t>
  </si>
  <si>
    <t>Trust Preferred Securities [Abstract]</t>
  </si>
  <si>
    <t>Trust Preferred Securities</t>
  </si>
  <si>
    <t>NOTE 8 . TRUST PREFERRED SECURITIES During 2005, Bimini Capital sponsored the formation of a statutory trust, known as Bimini Capital Trust II (“BCTII”) of which 100% of the common eq 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 . As of June 30, 2019 and December 31, 2018 , the outstanding principal balance on the junior subordinated debt securities owed to BCTII was $26.8 million. The BCTII trust preferred securities and Bimini Capital's BCTII Junior Subordinated Notes have a rate of interest that floats at a spread of 3.50% over the prevailing three-month LIBOR rate. As of June 30, 2019 , the interest rate was 5.91% . The BCTII trust preferred securities and Bimini Capital's BCTII Junior Subordinated Notes require quarterly interest distributions and are redeemable at Bimini Capital's option, in whole or in part and without penalty. Bimini Capital's BCTII Junior Subordinated Notes are subordinate and junior in right of payment to all present and future senior indebtedness. BCTII is a VIE because the holders of the equity investment at risk do not have substantive decision making abili ty over BCTII’s activities. Since Bimini Capital's investment in BCTII’s common equity securities was financed directly by BCTII as a result of its loan of the proceeds to Bimini Capital, that investment is not considered to be an equity investment at risk . Since Bimini Capital's common share investment in BCTII is not a variable interest, Bimini Capital is not the primary beneficiary of BCTII. Therefore, Bimini Capital has not consolidated the financial statements of BCTII into its consolidated financial s tatements, and this investment is accounted for on the equity method. The accompanying consolidated financial statements present Bimini Capital's BCTII Junior Subordinated Notes issued to BCTII as a liability and Bimini Capital's investment in the common equity securities of BCTII as an asset (included in other assets). For financial statement purposes, Bimini Capital records payments of interest on the Junior Subordinated Notes issued to BCTII as interest expense.</t>
  </si>
  <si>
    <t>CAPITAL STOCK</t>
  </si>
  <si>
    <t>Capital Stock [Abstract]</t>
  </si>
  <si>
    <t>Capital Stock</t>
  </si>
  <si>
    <t>NOTE 9 . COMMON STOCK The table below presents information related to Bimini Capital’s Class A Common Stock issued during the six and three months ended June 30, 2019 and 2018 . Six Months Ended June 30, Three Months Ended June 30, Shares Issued Related To: 2019 2018 2019 2018 Shares sold directly to employees - 83,332 - - Total shares of Class A Common Stock issued - 83,332 - - There were no issuances of Bimini Capital 's Class B Common Stock and Class C Common Stock during the six months ended June 30, 2019 and 2018 . Stock Repurchase Plan On March 26, 2018, the Board of Directors of Bimini Capital Management, Inc. (the “Company”) approved a S tock Repurchase Plan (“Repurchase Plan”) . Pursuant to Repurchase Plan, the Company may purchase up to 500,000 shares of its Class A Common Stock from time to time , subject to certain limitations imposed by Rule 10b-18 of the Securities Exchange Act of 1934 . Share repurchases may be executed through various means, including, without limitation, open market transactions. The Repurchase Plan does not obl igate the Company to purchase any shares . The Repurchase Plan was originally set to expire on November 15, 2018, but it was extended by the Board of Directors until November 15, 2019 . The authorization for the Share Repurchase Plan may be terminated, incr eased or decreased by the Company’s Board of Directors in its discretion at any time. From the inception of the Repurchase Plan through June 30, 2019 , the Company repurchased a total of 70,404 shares at an aggregate cost of approximately $166,945 , including commissions and fees, for a weighted average price of $2.37 per share. Tender Offer In July 2019 , the Company completed a “modified Dutch auction” tender offer and paid an aggregate of $ 2.2 million , excluding fees and related expenses, to repurchase 1.1 million shares of Bimini Capital’s Class A common stock, which were retired, at a price of $ 2.00 per share.</t>
  </si>
  <si>
    <t>STOCK INCENTIVE PLANS</t>
  </si>
  <si>
    <t>Employee Benefits And Share Based Compensation [Abstract]</t>
  </si>
  <si>
    <t>Stock incentive Plans</t>
  </si>
  <si>
    <t>NOTE 10 . STOCK INCENTIVE PLANS On August 12, 2011, Bimini Capital’s shareholders approved the 2011 Long Term Compensation Plan (the “2011 Plan”) to assist the Company in recruiting and retaining employees, directors and other service providers by enabling them to participate in the success of Bimini Capital and to associate their interest s with those of the Company and its stockholders. The 2011 Plan is intended to permit the grant of stock options, stock appreciation rights (“SARs”), stock awards , performance units and other equity-based and incentive awards. The maximum aggregate number of shares of common stock that may be issued under the 2011 Plan pursuant to the exercise of options and SARs, the grant of stock awards or other equity-based aw ards and the settlement of incentive awards and performance units is equal to 4,000,000 shares. Performance Units The Compensation Committee of the Board of Directors of Bimini Capital (the "Committee") has issued, and may in the future issue additional, Performance Units under the 2011 Plan to certain officers and employees. “Performance Units” represent the participant’s right to receive an amount, based on the value of a specified number of shares of common stock, if the terms and conditions prescribed by the Committee are satisfied. The Committee will determine the requirements that must be satisfied before Performance Units are earned, including but not limited to any applicable performance period and performance goals. Performance goals m ay relate to the Company’s financial performance or the participant’s performance or such other criteria determined by the Committee, including goals stated with reference to the performance measures discussed below. If Performance Units are earned, they will be settled in cash, shares of common stock or a combination thereof. The following table presents the activity related to Performance Units during the six months ended June 30, 2019 and 2018 : ($ in thousands, except per share data) Six Months Ended June 30, 2019 2018 Weighted Weighted Average Average Grant Date Grant Date Fair Value Fair Value Shares Per Share Shares Per Share Unvested, beginning of period - $ - 41,000 $ 0.84 Granted - - - - Vested and issued - - - - Unvested, end of period - $ - 41,000 $ 0.84 Compensation expense during the period $ - $ 6 Unrecognized compensation expense at period end $ - $ 5 Weighted-average remaining vesting term (in years) - 0.5 Intrinsic value of unvested shares at period end $ - $ 97</t>
  </si>
  <si>
    <t>COMMITMENTS AND CONTINGENCIES</t>
  </si>
  <si>
    <t>Commitments And Contingencies Disclosure [Abstract]</t>
  </si>
  <si>
    <t>Commitments And Contingencies</t>
  </si>
  <si>
    <t>NOTE 11 . COMMITMENTS AND CONTINGENCIES From time to time, the Company may become involved in various claims and legal actions arising in the ordinary course of business. Management is not aware of any significant reported or unreported contingencies at June 30, 2019 .</t>
  </si>
  <si>
    <t>INCOME TAXES</t>
  </si>
  <si>
    <t>Income Tax Disclosure [Abstract]</t>
  </si>
  <si>
    <t>NOTE 12 . INCOME TAXES The total income tax provision (benefit) recorded for the six months ended June 30, 2019 and 2018 was $ 0.4 million and $(1.0) million, respectively, on consolidated pre-tax book income (loss) of $ 1.5 million and $ (4.1) million in the six months ended June 30, 2019 and 2018 , respectively. The total income tax provision (benefit) recorded for the three months ended June 30, 2019 and 2018 was $ (0.2) million and $0.1 million, respectively, on consolidated pre -tax book income (loss) of $ (0.7) million and $ 0.3 million in the three months ended June 30, 2019 and 2018 , respectively. The Company’s tax provision is based on a projected effective rate based on annualized amounts applied to actual income to date and includes the expected realiz ation of a portion of the tax benefits of federal and state net operating losses carryforwards (“NOLs”) . In assessing the realizability of deferred tax assets, management co nsiders whether it is more likely than not that some portion or all of the def erred tax assets will not be realized. The ultimate realization of capital loss and NOL carryforwards is dependent upon the generation of future capital gains and taxable income in periods prior to their expiration. The Company currently provides a valuation allowance against a portion of the NOLs since the Company believes that it is more likely than not that some of the benefits will not be realized in the future. The Company wi ll continue to assess the need for a valuation allowance at each reporting date.</t>
  </si>
  <si>
    <t>EARNINGS PER SHARE</t>
  </si>
  <si>
    <t>Earnings Per Share [Abstract]</t>
  </si>
  <si>
    <t>Earnings Per Share (EPS)</t>
  </si>
  <si>
    <t>NOTE 13 . EARNINGS PER SHARE Shares of Class B common stock , participating and convertible into Class A common stock , are entitled to receive dividends in an amount equal to the dividends declared on each share of Class A common stock if, and when, authorized and declared by the Board of Directors. Following the provisions of FASB ASC 260, the Class B common stock is in cluded in the computation of basic EPS using the two-class method, and consequently is presented separately from Class A common stock . Shares of Class B common stock are not included in the computation of diluted Class A EPS as the conditions for conversio n to Class A common stock were not met at June 30, 2019 and 2018 . Shares of Class C common stock are not included in the basic EPS computation as these shares do not have participation rights. Shares of Class C common stock are not included in the computation of diluted Class A EPS as the conditions for conversion to Class A common stock were not met at June 30, 2019 and 2018 . The Company has dividend eligible stock incentive plan shares that were outstanding during the six and three months ended June 30, 2018 . The basic and diluted per share computations include these unvested incentive plan shares if there is income available to Class A common stock , as they have dividend participation rights. The stock incentive plan shares have no contractual obligation to share in losses. Because there is no such obligation, the incentive plan shares are not includ ed in the basic and diluted EPS computations when no income is available to Class A common stock even though they are considered participating securities. The table below reconciles the numerator and denominator of EPS for the six and three months ended June 30, 2019 and 2018 . (in thousands, except per-share information) Six Months Ended June 30, Three Months Ended June 30, 2019 2018 2019 2018 Basic and diluted EPS per Class A common share: Income (loss) attributable to Class A common shares: Basic and diluted $ 1,114 $ (3,043) $ (501) $ 221 Weighted average common shares: Class A common shares outstanding at the balance sheet date 12,709 12,713 12,709 12,713 Unvested dividend-eligible stock incentive plan shares outstanding at the balance sheet date - - - 41 Effect of weighting - 17 - 16 Weighted average shares-basic and diluted 12,709 12,730 12,709 12,770 Income (loss) per Class A common share: Basic and diluted $ 0.09 $ (0.24) $ (0.04) $ 0.02 (in thousands, except per-share information) Six Months Ended June 30, Three Months Ended June 30, 2019 2018 2019 2018 Basic and diluted EPS per Class B common share: Income (loss) attributable to Class B common shares: Basic and diluted $ 3 $ (8) $ (1) $ 1 Weighted average common shares: Class B common shares outstanding at the balance sheet date 32 32 32 32 Weighted average shares-basic and diluted 32 32 32 32 Income (loss) per Class B common share: Basic and diluted $ 0.09 $ (0.24) $ (0.04) $ 0.02</t>
  </si>
  <si>
    <t>FAIR VALUE</t>
  </si>
  <si>
    <t>Fair Value Disclosures [Abstract]</t>
  </si>
  <si>
    <t>Fair Value</t>
  </si>
  <si>
    <t>NOTE 14 . FAIR VALUE Authoritative accounting literature establishes a framework for using fair value to measure assets and liabilities and defines fair value a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 riction on the sale or use of an asset and the risk of non-performance. Required disclosures include stratification of balance sheet amounts measured at fair value based on inputs the Company uses to derive fair value measurements. These stratifications ar 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Level 3 valuations, where the valuation is generated from model-based techniques that use significant assumptions not observable in the market, but observable based on Company-specific data. These unobservable assumptions reflect the Com pany’s own estimates for assumptions that market participants would use in pricing the asset or liability. Valuation techniques typically include option pricing models, discounted cash flow models and similar techniques, but may also include the use of mar ket prices of assets or liabilities that are not directly comparable to the subject asset or liability. MBS, Orchid common stock, retained interests and TBA securities were all recorded at fair value on a recurring basis during the six and three months end ed June 30, 2019 and 2018 . When determining fair value measurements, the Company considers the principal or most advantageous market in which it would transact and considers assumptions that market participants would use when pricing the asset. When possi ble, the Company looks to active and observable markets to price identical assets. When identical assets are not traded in active markets, the Company looks to market observable data for similar assets. Fair value measurements for the retained interests are generated by a model that requires management to make a significant number of assumptions, and this model resulted in a value of zero at both June 30, 2019 and December 31, 2018 . The Company's MBS and TBA securities are valued using Level 2 valuations, and such valuations currently are determined by the Company based on independent pric ing sources and/or third party broker quotes, when available. Because the price estimates may vary, the Company must make certain judgments and assumptions about the appropriate price to use to calculate the fair values. The Company and the independent pri cing sources use various valuation techniques to determine the price of the Company’s securities. These techniques include observing the most recent market for like or identical assets, spread pricing techniques (option adjusted spread, zero volatility spr ead, spread to the U.S. T reasury curve or spread to a benchmark such as a TBA security ), and model driven approaches (the discounted cash flow method, Black Scholes and SABR models which rely upon observable market rates such as the term structure of inter est rates and volatility). The appropriate spread pricing method used is based on market convention. The pricing source determines the spread of recently observed trade activity or observable markets for assets similar to those being priced. The spread is then adjusted based on variances in certain characteristics between the market observation and the asset being priced. Those characteristics include: type of asset, the expected life of the asset, the stability and predictability of the expected future cas h flows of the asset, whether the coupon of the asset is fixed or adjustable, the guarantor of the security if applicable, the coupon, the maturity, the issuer, size of the underlying loans, year in which the underlying loans were originated, loan to value ratio, state in which the underlying loans reside, credit score of the underlying borrowers and other variables if appropriate. The fair value of the security is determined by using the adjusted spread. The following table presents financial assets and liabilities measured at fair value on a recurring basis as of June 30, 2019 and December 31, 2018 : (in thousands) Quoted Prices in Active Significant Markets for Other Significant Identical Observable Unobservable Fair Value Assets Inputs Inputs Measurements (Level 1) (Level 2) (Level 3) June 30, 2019 Mortgage-backed securities $ 211,170 $ - $ 211,170 $ - Orchid Island Capital, Inc. common stock 9,667 9,667 - - TBA securities (179) - (179) - December 31, 2018 Mortgage-backed securities $ 212,424 $ - $ 212,424 $ - Orchid Island Capital, Inc. common stock 9,713 9,713 - - TBA securities (938) - (938) - The following table illustrates a roll forward for all assets measured at fair value on a recurring basis using significant unobservable inputs (Level 3) for the six months ended June 30, 2019 and 2018 : (in thousands) Retained Interests in Securitizations Six Months Ended June 30, 2019 2018 Balances, January 1 $ - $ 653 Gain (loss) included in earnings 275 (252) Collections (275) (401) Balances, June 30 $ - $ - During the six months ended June 30, 2019 and 2018 , there were no transfers of financial assets or liabilities between levels 1, 2 or 3.</t>
  </si>
  <si>
    <t>SEGMENT INFORMATION</t>
  </si>
  <si>
    <t>Segment Reporting [Abstract]</t>
  </si>
  <si>
    <t>Segment Reporting Disclosure [Text Block]</t>
  </si>
  <si>
    <t>NOTE 15 . SEGMENT INFORMATION The Company’s operations are classified into two principal reportable segments: the asset management segment and the investment portfolio segment. The asset management segment includes the investment advisory services provided by Bimini Advisors to Orchid and Royal Palm. As discussed in Note 2 , the revenues of the asset management segment consist of management fees and overhead reimbursements received pursuant to a management agreement with Orchid. Total r evenues received under this management agreement for the six months ended June 30, 2019 and 2018 , were approximately $3.3 million and $4 .1 million, respectively, accounting for approximately 39 % and 4 5 % of consolidated revenues, respectively. The investment portfolio segment includes the investment activities conducted by Royal Palm. The investment portfolio segment receives revenue in the form of interest and dividend income on its investments. Segment information for the six months end ed June 30, 2019 and 2018 is as follows: (in thousands) Asset Investment Management Portfolio Corporate Eliminations Total 2019 Advisory services, external customers $ 3,261 $ - $ - $ - $ 3,261 Advisory services, other operating segments (1) 137 - - (137) - Interest and dividend income - 5,053 1 - 5,054 Interest expense - (2,653) (806) (2) - (3,459) Net revenues 3,398 2,400 (805) (137) 4,856 Other - 18 (134) (3) - (116) Operating expenses (4) (1,272) (1,947) - - (3,219) Intercompany expenses (1) - (137) - 137 - Income (loss) before income taxes $ 2,126 $ 334 $ (939) $ - $ 1,521 Asset Investment Management Portfolio Corporate Eliminations Total 2018 Advisory services, external customers $ 4,060 $ - $ - $ - $ 4,060 Advisory services, other operating segments (1) 120 - - (120) - Interest and dividend income - 4,962 - - 4,962 Interest expense - (1,746) (709) (2) - (2,455) Net revenues 4,180 3,216 (709) (120) 6,567 Other - (7,539) 306 (3) - (7,233) Operating expenses (4) (1,498) (1,892) - - (3,390) Intercompany expenses (1) - (120) - 120 - Income (loss) before income taxes $ 2,682 $ (6,335) $ (403) $ - $ (4,056) Assets in each reportable segment as of June 30, 2019 and December 31, 2018 were as follows: (in thousands) Asset Investment Management Portfolio Corporate Total June 30, 2019 $ 1,476 $ 245,693 $ 12,593 $ 259,762 December 31, 2018 1,488 245,866 12,046 259,400</t>
  </si>
  <si>
    <t>RELATED PARTY TRANSACTIONS</t>
  </si>
  <si>
    <t>Related Party Transactions [Abstract]</t>
  </si>
  <si>
    <t>Related Party Transactions</t>
  </si>
  <si>
    <t>NOTE 16 . RELATED PARTY TRANSACTIONS Relationships with Orchid At both June 30, 2019 and December 31, 2018 , the Company owned 1, 520,036 shares of Orchid common stock , representing approximately 2.8 % and 3.1% of Orchid’s outstanding common stock on such dates . T he Company received dividends on this common stock investment of approximately $0.7 million and $ 0.4 million d uring the six and three months ended June 30, 2019 , respectively, and approximately $0. 9 million and $0. 4 million during th e six and three months ended June 30, 2018 , respectively. Robert Cauley, the Chief Executive Officer and Chairman of the Board of Directors of the Company, also serves as Chief Executive Officer and Chairman of the Board of Directors of Orchid, receives comp ensation from Orchid, and owns shares of common stock of Orchid. In addition, Hunter Haas, the Chief Financial Officer, Chief Investment Officer and Treasurer of the Company, also serves as Chief Financial Officer, Chief Investment Officer and Secretary o f Orchid, is a member of Orchid’s Board of Directors, receives compensation from Orchid, and owns shares of common stock of Orchid. Robert J. Dwyer and Frank E. Jaumot, our independent directors, each own shares of common stock of Orchid.</t>
  </si>
  <si>
    <t>BASIS OF PRESENTATION (Policies)</t>
  </si>
  <si>
    <t>Consolidation</t>
  </si>
  <si>
    <t>Consolidation The accompanying consolidated financial statements include the accounts of Bimini Capital, Bimini Advisors and Royal Palm. All inter-company accounts and transactions have been eliminated from the consolidated financial statements.</t>
  </si>
  <si>
    <t>Variable Interest Entity [Policy Text Block]</t>
  </si>
  <si>
    <t>Variable Interest Entities (“VIEs”) Financial Accounting Sta ndards Board (the "FASB") Accounting Standards Codification ("ASC") Topic 810, Consolidation, requires the consolidation of a variable interest entity ("VIE") by an enterprise if it is deemed the primary beneficiary of the VIE. Bimini Capital has a common share investment in a trust used in connection with the issuance of Bimini Capital's junior subordinated notes. See Note 8 for a description of the accounting used for this VIE. The Company obtains interests in VIEs through its investments in mortgage -backed securities. The interests in these VIEs are passive in nature and are not expected to result in the Company obtaining a controlling financial interest in these VIEs in the future. As a result, the Company does not consolidate these VIEs and accou nts for the interest in these VIEs as mortgage-backed securities. See Note 3 for additional information regarding the Company’s investments in mortgage-backed securities. The maximum exposure to loss for these VIEs is the carrying value of the mortga ge-backed securities.</t>
  </si>
  <si>
    <t>Basis of Presentation</t>
  </si>
  <si>
    <t>Basis of Presentation The accompanying unaudited condensed consolidated financial statements have be en prepared in accordance with accounting principles generally accepted in the United States (“GAAP”) for interim financial information and with the instructions to Form 10-Q and Article 8 of Regulation S-X. Accordingly, they may not include all of the in formation and footnotes required by GAAP for complete financial statements. In the opinion of management, all adjustments (consisting of normal recurring accruals) considered necessary for a fair presentation have been included. Operating results fo r the six and three month periods ended June 30, 2019 are not necessarily indicative of the results that may be expected for the year end ing December 31, 2019 . The consolidated balance sheet at December 31, 2018 has been derived from the audited financial st atements at that date but does not include all of the information and footnotes required by GAAP for complete consolidated financial statements. For further information, refer to the financial statements and footnotes thereto included in the Company’s A nn ual R eport on Form 10-K for the year ended December 31, 2018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 l statements and the reported amounts of revenues and expenses during the reporting period. Actual results could differ from those estimates. Significant estimates affecting the accompanying consolidated financial statements include determining the fair v alues of MBS, investment in Orchid common shares, derivatives and retained interests, determining the amounts of asset valuation allowances, and the computation of the income tax provision or benefit and the deferred tax asset allowances recorded for each accounting period.</t>
  </si>
  <si>
    <t>Statement of Comprehensive Income</t>
  </si>
  <si>
    <t>Statement of Comprehensive Income In accordance with ASC Topic 220, Comprehensive Income , a statement of comprehensive income has not been included as the Company has no items of other comprehensive income (loss) . Comprehensive income (loss) is the same as net income (loss) for all periods presented.</t>
  </si>
  <si>
    <t>Segment Reporting Policy [Policy Text Block]</t>
  </si>
  <si>
    <t>Segment Reporting The Company’s operations are classified into two principal reportable segments: the asset management segment and the investment portfolio s egment. These segments are evaluated by management in deciding how to allocate resources and in assessing performance. The accounting policies of the operating segments are the same as the Company’s accounting policies with the exception that inter-segmen t revenues and expenses are included in the presentation of segment results. For further information see Note 15 .</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deriva tive instruments. The following table presents the Company’s cash, cash equivalents and restricted cash as of June 30, 2019 and December 31, 2018 . (in thousands) June 30, 2019 December 31, 2018 Cash and cash equivalents $ 5,883,398 $ 4,947,801 Restricted cash 2,656,085 1,292,687 Total cash, cash equivalents and restricted cash $ 8,539,483 $ 6,240,488 The Company maintains cash balances at several banks and excess margin with an exchange clearing member. At times, balances may exceed federally insured limits. The Company has not experienced any losses related to these balances. The Federal Deposit Insurance Corporation insures eligible accounts up to $250,000 per depositor at each financial institution. At June 30, 2019 , the Company’s cash deposits exceeded federally insured limits by approximately $4.5 million. The Company also maintains excess margin in accounts with derivative exchanges. Restricted cash balances are uninsured, but are held in separate acc ounts that are segregated from the general funds of the counterparty. The Company limits uninsured balances to only large, well-known bank s and exchange clearing members and believes that it is not exposed to significant credit risk on cash and cash equiv alents or restricted cash balances.</t>
  </si>
  <si>
    <t>Advisory Services [Policy Tex Block]</t>
  </si>
  <si>
    <t>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 . Revenues from management fees are recognized over the period of time in which the service is performed .</t>
  </si>
  <si>
    <t>Mortgage-Backed Securities The Company invests primarily in mortgage pass-through (“PT”) certificates, collateralized mor tgage obligations (“CMOs”), and interest- only (“IO”) securities and inverse interest- only (“IIO”) securities representing interest in or obligations backed by pools of mortgage-backed loans. The Company has elected to account for its investment in MBS under the fair value option. Electing the fair value option requires the Compan 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 ies sold that have not settled as of the ba lance sheet date are removed from the MBS balance with an offsetting receivable recorded. The fair value of the Company’s investment in MBS is governed by ASC Topic 820, Fair Value Measurement . The definition of fair value in ASC Topic 820 focuses on the price that would be received to sell the asset or paid to transfer the liability in an orderly transaction between market participants at the measurement date. The fair value measurement assumes that the transaction to sell the asset or transfer the liab ility either occurs in the principal market for the asset or liability, or in the absence of a principal market, occurs in the most advantageous market for the asset or liability. Estimated fair values for MBS are based on independent pricing sources and/o r third-party broker quotes, when available. Income on PT MBS is based on the stated interest rate of the security. Premiums or discounts present at the date of purchase are not amortized. Premium lost and discount accretion resulting from monthly princ ipal repayments are reflected in unrealize d gains on MBS in the c ons olidated statements of operations. For IO securities, the income is accrued based on the carrying value and the effective yield. The difference between income accrued and the interest rec eived on the security is characterized as a return of investment and serves to reduce the asset’s carrying value. At each reporting date, the effective yield is adjusted prospectively for future reporting periods based on the new estimate of prepayments an d the contractual terms of the security. For IIO securities, effective yield and income recognition calculations also take into account the index value applicable to the security. Changes in fair value of MBS during each reporting period are recorded in earnings and reported as unrealized gains or losses on mortgage-backed securities in the accompanying consolidated statements of operations. The amount reported as unrealized gains or losses on mortgage backed securities thus captures the net effect of cha nges in the fair market value of securities caused by market developments and any premium or discount lost as a result of principal repayments during the period.</t>
  </si>
  <si>
    <t>Investment In Related Party [Policy Text Block]</t>
  </si>
  <si>
    <t>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 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 s of operations, which, in management’s view, mo re appropriately reflects the results of our operations for a particular reporting period and is consistent with how the investment is managed.</t>
  </si>
  <si>
    <t>Retained Interests</t>
  </si>
  <si>
    <t>Retained Interests in Securitizat ions Retained interests in the subordinated tranches of securities created in securitization transactions were initially recorded at their fair value when issued by Royal Palm. These retained interests currently have a recorded fair value of zero , but may generate cash flows in the future. Any cash received from the retained interests are reflected in the consolidated statement of cash flows. Realized gains and subsequent adjustments to fair value are reflected in the consolidated statements of operations.</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racts, and “to-be-announced” (“TBA”) securities transactions, but it may enter into other derivatives in the future. The Company accounts for TBA securities as derivative instruments if either the TBA s ecurities do not settle in the shortest period of time possible or if the Company cannot assert that it is probable at inception of the TBA transaction, or throughout its term, that it will take physical delivery of the MBS for a long position, or make del ivery of the MBS for a short position, upon settlement of the trade. Gains and losses associated with TBA securities transactions are reported in gain (loss) on derivative instruments in the accompanying consolidated statements of operations. Derivative instruments are carried at fair value, and changes in fair value are recorded in the consolidated operations for each period. The Company’s derivative financial instruments are not designated as hedge accounting relationships, but rather are used as econo mic hedges of its portfolio assets and liabilities. Holding derivatives creates exposure to credit risk related to the potential for failure by counterparties to honor their commitments. In addition, the Company may be required to post collateral based on any declines in the market value of the derivatives . In the event of default by a counterparty, the Company may have difficulty recovering its collateral and may not receive payments provided for under the terms of the agreement. To mitigate this risk, the Company uses only well-established commercial ba nks as counterparties.</t>
  </si>
  <si>
    <t>Financial Instruments</t>
  </si>
  <si>
    <t>Financial Instruments ASC Topic 825 , Financial Instruments , requires disclosure of the fair value of financial instruments for which it is practicable to estimate that value, either in the body of the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4 of the consolidated financial statements. The estimated fair value of cash and cash equivalents, restricted cash, accrued interest receivable, other assets, repurchase agreements, accrued interest payable and other liabilities generally approximates thei r carrying value as of June 30, 2019 and December 31, 2018 , due to the short-term nature of these financial instruments. It is impractical to estimate the fair value of the Company’s junior subordinated notes. Currently, there is a limited market for t hese types of instruments and the Company is unable to ascertain what interest rates would be available to the Company for similar financial instruments. Further Information regarding these instruments is presented in Note 8 to the consolidated financi al statements.</t>
  </si>
  <si>
    <t>Property and Equipment, net</t>
  </si>
  <si>
    <t>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eciated using the straight-line method over the estimated useful lives of the assets.</t>
  </si>
  <si>
    <t>Repurchase Agreements The Company finance s the acquisition of the majority of its PT MBS through the use of repurchase agreements under master repurchase agreements. Pursuant to ASC Topic 860, Transfers and Servicing , the Company account s for repurchase transactions as collateralized financing transactions, which are carried at their contractual amounts, including accrued interest, as specified in the respective agreements .</t>
  </si>
  <si>
    <t>Share-Based Compensation</t>
  </si>
  <si>
    <t>Share-Based Compensation The Company follows the provisions of ASC Topic 718, Compensation – Stock Compe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 he Company’s common stock or other equity instruments, the transactions are recorded on the basis of the fair value of the service received or the fair value of the equity instruments issued, whichever is more readily measurable at the date of the issuance of the common stock.</t>
  </si>
  <si>
    <t>Earnings Per Share</t>
  </si>
  <si>
    <t>Earnings Per Share The Company follows the provisions of ASC Topic 260, Earnings Per Share , which requires companies with complex capital structures, common stock equivalents or two (or more) classes of securities that participate in dividend distributions to present both basic and diluted earnings per share (“EPS”) on the face of the consolida ted statement of operations. Basic EPS is calculated as income available to common stockholders divided by the weighted average number of common shares outstanding during the period. Diluted EPS is calculated using the treasury stock or two-class method, a 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 if any, on each share of Class A Common Stock . Accordingly, shares of the Class B Common Stock are included in the computation of basic EPS using the two-class method and, con sequently, are presented separately from Class A Common Stock. The shares of Class C Common Stock are not included in the basic EPS computation as these shares do not have participation rights. The outstanding shares of Class B and Class C Common Stock ar e not included in the computation of diluted EPS for the Class A Common Stock as the conditions for conversion into shares of Class A Common Stock were not met.</t>
  </si>
  <si>
    <t>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5 remain open for examination. Although management believes its calculations for tax returns are correct and the positions taken thereon are reasonable, the final out come of tax audits could be materially different from the tax returns filed by the Company, and those differences could result in significant costs or benefits to the Company. For tax filing purposes, Bimini Capital and Bimini Advisors are consolidated as a single tax paying entity. Royal Palm files as a separate tax paying entity. The Company measures, recognizes and presents its uncertain tax positions in accordance with ASC Topic 740, Income Taxes . Under that guidance, the Company assesses the likelih ood, based on their technical merit, that tax positions will be sustained upon examination based on the facts, circumstances and information available at the end of each period. The measurement of uncertain tax positions is adjusted when new information i s available, or when an event occurs that requires a change. The Company recognizes tax positions in the financial statements only when it is more likely than not that the position will be sustained upon examination by the relevant taxing authority based o n the technical merits of the position. A position that meets this standard is measured at the largest amount of benefit that will more likely than not be realized upon settlement. The difference between the benefit recognized and the tax benefit claimed o n a tax return is referred to as an unrecognized tax benefit and is recorded as a liability in the consolidated balance sheets. The Company records income tax-related interest and penalties, if applicable, within the income tax provision.</t>
  </si>
  <si>
    <t>Recent Accounting Pronouncements</t>
  </si>
  <si>
    <t>Recent Accounting Pronouncements In June 2016, the FASB issued Accounting Standards Update (“ASU”) 2016-13, Financial Instruments – Credit Losses (Topic 326): Measurement of Credit Losses on Financial Instruments. ASU 2016-13 requires credit losses on most finan cial assets measured at amortized cost and certain other instruments to be measured using an expected credit loss model (referred to as the current expected credit loss (CECL) model). ASU 2016-13 is effective for fiscal years, and for interim periods withi n those years, beginning after December 15, 2019. Early application is permitted for fiscal periods beginning after December 15, 2018. The Company is currently evaluating the potential effect of this ASU on its consolidated financial statements.</t>
  </si>
  <si>
    <t>CASH AND CASH EQUIVALENTS (Tables)</t>
  </si>
  <si>
    <t>Schedule of reconciliation of cash, cash equivalents and restricted cash</t>
  </si>
  <si>
    <t>The following table presents the Company’s cash, cash equivalents and restricted cash as of June 30, 2019 and December 31, 2018 . (in thousands) June 30, 2019 December 31, 2018 Cash and cash equivalents $ 5,883,398 $ 4,947,801 Restricted cash 2,656,085 1,292,687 Total cash, cash equivalents and restricted cash $ 8,539,483 $ 6,240,488</t>
  </si>
  <si>
    <t>ADVISORY SERVICES (Tables)</t>
  </si>
  <si>
    <t>Schedule of Advisory Fee Income [Table Text Block]</t>
  </si>
  <si>
    <t>The following table summarizes the advisory services revenue from Orchid for the six and three months ended June 30, 2019 and 2018 . (in thousands) Six Months Ended June 30, Three Months Ended June 30, 2019 2018 2019 2018 Management fee $ 2,611 $ 3,318 $ 1,327 $ 1,606 Allocated overhead 650 742 327 361 Total $ 3,261 $ 4,060 $ 1,654 $ 1,967</t>
  </si>
  <si>
    <t>MORTGAGE-BACKED SECURITIES (Tables)</t>
  </si>
  <si>
    <t>Mortgage Backed Securities [Line Items]</t>
  </si>
  <si>
    <t>Schedule of Mortgage-Backed Securities Reconciliation</t>
  </si>
  <si>
    <t>The following table presents the Company’s MBS portfolio as of June 30, 2019 and December 31, 2018 : (in thousands) June 30, 2019 December 31, 2018 Fixed-rate MBS $ 209,080 $ 209,675 Interest-Only MBS 1,472 2,021 Inverse Interest-Only MBS 618 728 Total $ 211,170 $ 212,424</t>
  </si>
  <si>
    <t>REPURCHASE AGREEMENTS (Tables)</t>
  </si>
  <si>
    <t>Schedule of Repurchase Agreements [Table Text Block]</t>
  </si>
  <si>
    <t>As of June 30, 2019 and December 31, 2018 , the Company’s repurchase agreements had remaining maturities as summarized below: ($ in thousands) OVERNIGHT BETWEEN 2 BETWEEN 31 GREATER (1 DAY OR AND AND THAN LESS) 30 DAYS 90 DAYS 90 DAYS TOTAL June 30, 2019 Fair value of securities pledged, including accrued interest receivable $ 1,692 $ 89,115 $ 116,520 $ 4,540 $ 211,867 Repurchase agreement liabilities associated with these securities $ 1,146 $ 84,967 $ 110,355 $ 4,188 $ 200,656 Net weighted average borrowing rate 2.94% 2.64% 2.62% 2.64% 2.63% December 31, 2018 Fair value of securities pledged, including accrued interest receivable $ - $ 107,876 $ 105,251 $ - $ 213,127 Repurchase agreement liabilities associated with these securities $ - $ 101,327 $ 99,069 $ - $ 200,396 Net weighted average borrowing rate - 2.56% 2.56% - 2.56%</t>
  </si>
  <si>
    <t>ScheduleOfRepurchaseAgreementCounterpartiesWithWhomRepurchaseAgreementsExceed10PercentOfStockholdersEquityTextBlock</t>
  </si>
  <si>
    <t xml:space="preserve">Summary information regarding amounts at risk with individual count erparties greater than 10% of equity at June 30, 2019 and December 31, 2018 is presented in the table below . ($ in thousands) % of Weighted Stockholders' Average Amount Equity Maturity Repurchase Agreement Counterparties at Risk at Risk (in Days) June 30, 2019 ED&amp;F Man Capital Markets Inc. $ 5,681 18.9% 29 Mirae Asset Securities (USA) Inc. 3,411 11.3% 51 December 31, 2018 ED&amp;F Man Capital Markets Inc. $ 4,037 13.9% 17 Mirae Asset Securities (USA) Inc. 3,506 12.1% 40 </t>
  </si>
  <si>
    <t>DERIVATIVE FINANCIAL INSTRUMENTS (Tables)</t>
  </si>
  <si>
    <t>ScheduleOfDerivativeInstrumentsInStatementOfFinancialPositionFairValueTextBlock</t>
  </si>
  <si>
    <t>Derivative Liabilities, at Fair Value The table below summarizes fair value information about our derivative liabilities as of June 30, 2019 and December 31, 2018 . (in thousands) Derivative Instruments and Related Accounts Balance Sheet Location June 30, 2019 December 31, 2018 Liabilities TBA Securities Other liabilities $ 179 $ 938 Total derivative liabilities, at fair value $ 179 $ 938 Margin Balances Posted to Counterparties Futures contracts Restricted cash $ 685 $ 520 TBA securities Restricted cash 66 543 Total margin balances on derivative contracts $ 751 $ 1,063</t>
  </si>
  <si>
    <t>Schedule of Eurodollar Futures Positions</t>
  </si>
  <si>
    <t>Eurodollar and T-Note futures are cash settled futures contracts on an interest rate, with gains and losses credited or charged to the Co mpany’s cash accounts on a daily basis. A minimum balance, or “margin”, is required to be maintained in the account on a daily basis. The tables below present information related to the Company’s Eurodollar and T-note futures positions at June 30, 2019 and December 31, 2018 . ($ in thousands) As of June 30, 2019 Repurchase Agreement Funding Hedges Average Weighted Weighted Contract Average Average Notional Entry Effective Open Expiration Year Amount Rate Rate Equity (1) Eurodollar Futures Contracts (Short Positions) 2019 $ 150,000 2.71% 1.96% $ (568) 2020 150,000 2.84% 1.61% (1,849) 2021 100,000 2.80% 1.57% (1,231) Total / Weighted Average $ 130,000 2.80% 1.68% $ (3,648) Treasury Note Futures Contracts (Short Position) (2) September 2019 5-year T-Note futures (Sep 2019 - Sep 2024 Hedge Period) $ 25,000 2.60% 2.15% $ (581) ($ in thousands) As of June 30, 2019 Junior Subordinated Debt Funding Hedges Average Weighted Weighted Contract Average Average Notional Entry Effective Open Expiration Year Amount Rate Rate Equity (1) 2019 $ 26,000 1.72% 1.96% $ 31 2020 19,500 1.92% 1.63% (57) Total / Weighted Average $ 21,667 1.84% 1.76% $ (26) ($ in thousands) As of December 31, 2018 Repurchase Agreement Funding Hedges Average Weighted Weighted Contract Average Average Notional Entry Effective Open Expiration Year Amount Rate Rate Equity (1) 2019 $ 125,000 2.56% 2.67% $ 139 2020 150,000 2.84% 2.49% (523) 2021 100,000 2.80% 2.46% (346) Total / Weighted Average $ 125,000 2.74% 2.54% $ (730) ($ in thousands) As of December 31, 2018 Junior Subordinated Debt Funding Hedges Average Weighted Weighted Contract Average Average Notional Entry Effective Open Expiration Year Amount Rate Rate Equity (1) 2019 $ 26,000 1.63% 2.68% $ 271 2020 26,000 1.95% 2.49% 142 2021 26,000 2.22% 2.46% 61 Total / Weighted Average $ 26,000 1.93% 2.54% $ 474</t>
  </si>
  <si>
    <t>Schedule of To Be Announced Securities Table Tex tBlock</t>
  </si>
  <si>
    <t>The following table summarizes our contracts to purchase and sell TBA securities as of June 30, 2019 and December 31, 2018 . ($ in thousands) Notional Net Amount Cost Market Carrying Long (Short) (1) Basis (2) Value (3) Value (4) June 30, 2019 30-Year TBA Securities: 3.5% $ (65,000) $ (66,280) $ (66,459) $ (179) December 31, 2018 30-Year TBA Securities: 3.0% $ (50,000) $ (47,844) $ (48,782) $ (938)</t>
  </si>
  <si>
    <t>Schedule of the effect of the Company's deriviative financial instruments on the consolidated statement of operations</t>
  </si>
  <si>
    <t>The table below presents the effect of the Company’s derivative financial instruments on the consolidated statements of operations for the six and three months ended June 30, 2019 and 2018 . (in thousands) Six Months Ended June 30, Three Months Ended June 30, 2019 2018 2019 2018 Eurodollar futures contracts (short positions) Repurchase agreement funding hedges $ (2,831) $ 1,624 $ (1,860) $ 534 Junior subordinated debt funding hedges (409) 557 (189) 142 T-Note futures contracts (short positions) Repurchase agreement funding hedges (581) 759 (581) - Net TBA securities (1,801) (330) (734) 194 (Losses) gains on derivative instruments $ (5,622) $ 2,610 $ (3,364) $ 870</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The table below summarize s Bimini’s assets pledged as collateral under its repurchase agreements and derivative agreements as of June 30, 2019 and December 31, 2018 . ($ in thousands) June 30, 2019 December 31, 2018 Repurchase Derivative Repurchase Derivative Assets Pledged to Counterparties Agreements Agreements Total Agreements Agreements Total PT MBS - at fair value $ 209,078 $ - $ 209,078 $ 209,675 $ - $ 209,675 Structured MBS - at fair value 2,040 - 2,040 2,675 - 2,675 Accrued interest on pledged securities 748 - 748 777 - 777 Restricted cash 1,905 751 2,656 230 1,063 1,293 Total $ 213,771 $ 751 $ 214,522 $ 213,357 $ 1,063 $ 214,420</t>
  </si>
  <si>
    <t>Schedule of assets pledged to us from counterparties under our repurchase agreements.</t>
  </si>
  <si>
    <t>The table below summarizes assets pledged to Bimini from counterparties under repurchase agreements as of June 30, 2019 and December 31, 2018 . Cash received as margin is recognized in cash and cash equivalents with a corresponding amount recognized as an increase in other liabilities in the consolidated balance sheets. ($ in thousands) Assets Pledged to Bimini June 30, 2019 December 31, 2018 Cash $ 21 $ 371 Total $ 21 $ 371</t>
  </si>
  <si>
    <t>OFFSETTING ASSETS AND LIABILITIES (Tables)</t>
  </si>
  <si>
    <t>Offsetting of Liabilties [Table Text Block]</t>
  </si>
  <si>
    <t>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 ements as if the Company had presented them on a net basis as of June 30, 2019 and December 31, 2018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June 30, 2019 Repurchase Agreements $ 200,656 $ - $ 200,656 $ (198,751) $ (1,905) $ - TBA securities 179 - 179 - (66) 113 $ 200,835 $ - $ 200,835 $ (198,751) $ (1,971) $ 113 December 31, 2018 Repurchase Agreements $ 200,396 $ - $ 200,396 $ (200,166) $ (230) $ - TBA securities 938 - 938 - (543) 395 $ 201,334 $ - $ 201,334 $ (200,166) $ (773) $ 395</t>
  </si>
  <si>
    <t>CAPITAL STOCK (Tables)</t>
  </si>
  <si>
    <t>Issuances of Common Stock</t>
  </si>
  <si>
    <t>The table below presents information related to Bimini Capital’s Class A Common Stock issued during the six and three months ended June 30, 2019 and 2018 . Six Months Ended June 30, Three Months Ended June 30, Shares Issued Related To: 2019 2018 2019 2018 Shares sold directly to employees - 83,332 - - Total shares of Class A Common Stock issued - 83,332 - -</t>
  </si>
  <si>
    <t>STOCK INCENTIVE PLANS (Tables)</t>
  </si>
  <si>
    <t>Schedule of Performance Units outstanding</t>
  </si>
  <si>
    <t>The following table presents the activity related to Performance Units during the six months ended June 30, 2019 and 2018 : ($ in thousands, except per share data) Six Months Ended June 30, 2019 2018 Weighted Weighted Average Average Grant Date Grant Date Fair Value Fair Value Shares Per Share Shares Per Share Unvested, beginning of period - $ - 41,000 $ 0.84 Granted - - - - Vested and issued - - - - Unvested, end of period - $ - 41,000 $ 0.84 Compensation expense during the period $ - $ 6 Unrecognized compensation expense at period end $ - $ 5 Weighted-average remaining vesting term (in years) - 0.5 Intrinsic value of unvested shares at period end $ - $ 97</t>
  </si>
  <si>
    <t>EARNINGS PER SHARE (Tables)</t>
  </si>
  <si>
    <t>Schedule of reconciling the numerator and denominator of EPS</t>
  </si>
  <si>
    <t>The table below reconciles the numerator and denominator of EPS for the six and three months ended June 30, 2019 and 2018 . (in thousands, except per-share information) Six Months Ended June 30, Three Months Ended June 30, 2019 2018 2019 2018 Basic and diluted EPS per Class A common share: Income (loss) attributable to Class A common shares: Basic and diluted $ 1,114 $ (3,043) $ (501) $ 221 Weighted average common shares: Class A common shares outstanding at the balance sheet date 12,709 12,713 12,709 12,713 Unvested dividend-eligible stock incentive plan shares outstanding at the balance sheet date - - - 41 Effect of weighting - 17 - 16 Weighted average shares-basic and diluted 12,709 12,730 12,709 12,770 Income (loss) per Class A common share: Basic and diluted $ 0.09 $ (0.24) $ (0.04) $ 0.02 (in thousands, except per-share information) Six Months Ended June 30, Three Months Ended June 30, 2019 2018 2019 2018 Basic and diluted EPS per Class B common share: Income (loss) attributable to Class B common shares: Basic and diluted $ 3 $ (8) $ (1) $ 1 Weighted average common shares: Class B common shares outstanding at the balance sheet date 32 32 32 32 Weighted average shares-basic and diluted 32 32 32 32 Income (loss) per Class B common share: Basic and diluted $ 0.09 $ (0.24) $ (0.04) $ 0.02</t>
  </si>
  <si>
    <t>FAIR VALUE (Tables)</t>
  </si>
  <si>
    <t>Schedule of financial assets (liabilities) measured at fair value on a recurring basis</t>
  </si>
  <si>
    <t>The following table presents financial assets and liabilities measured at fair value on a recurring basis as of June 30, 2019 and December 31, 2018 : (in thousands) Quoted Prices in Active Significant Markets for Other Significant Identical Observable Unobservable Fair Value Assets Inputs Inputs Measurements (Level 1) (Level 2) (Level 3) June 30, 2019 Mortgage-backed securities $ 211,170 $ - $ 211,170 $ - Orchid Island Capital, Inc. common stock 9,667 9,667 - - TBA securities (179) - (179) - December 31, 2018 Mortgage-backed securities $ 212,424 $ - $ 212,424 $ - Orchid Island Capital, Inc. common stock 9,713 9,713 - - TBA securities (938) - (938) -</t>
  </si>
  <si>
    <t>Changes is Level 3 Assets Measured at Fair Value on a Recurring Basis</t>
  </si>
  <si>
    <t>The following table illustrates a roll forward for all assets measured at fair value on a recurring basis using significant unobservable inputs (Level 3) for the six months ended June 30, 2019 and 2018 : (in thousands) Retained Interests in Securitizations Six Months Ended June 30, 2019 2018 Balances, January 1 $ - $ 653 Gain (loss) included in earnings 275 (252) Collections (275) (401) Balances, June 30 $ - $ -</t>
  </si>
  <si>
    <t>SEGMENT INFORMATION (Tables)</t>
  </si>
  <si>
    <t>Schedule Of Segment Reporting Information By Segment [Text Block]</t>
  </si>
  <si>
    <t>Segment information for the six months end ed June 30, 2019 and 2018 is as follows: (in thousands) Asset Investment Management Portfolio Corporate Eliminations Total 2019 Advisory services, external customers $ 3,261 $ - $ - $ - $ 3,261 Advisory services, other operating segments (1) 137 - - (137) - Interest and dividend income - 5,053 1 - 5,054 Interest expense - (2,653) (806) (2) - (3,459) Net revenues 3,398 2,400 (805) (137) 4,856 Other - 18 (134) (3) - (116) Operating expenses (4) (1,272) (1,947) - - (3,219) Intercompany expenses (1) - (137) - 137 - Income (loss) before income taxes $ 2,126 $ 334 $ (939) $ - $ 1,521 Asset Investment Management Portfolio Corporate Eliminations Total 2018 Advisory services, external customers $ 4,060 $ - $ - $ - $ 4,060 Advisory services, other operating segments (1) 120 - - (120) - Interest and dividend income - 4,962 - - 4,962 Interest expense - (1,746) (709) (2) - (2,455) Net revenues 4,180 3,216 (709) (120) 6,567 Other - (7,539) 306 (3) - (7,233) Operating expenses (4) (1,498) (1,892) - - (3,390) Intercompany expenses (1) - (120) - 120 - Income (loss) before income taxes $ 2,682 $ (6,335) $ (403) $ - $ (4,056)</t>
  </si>
  <si>
    <t>Reconciliation of Assets from Segment to Consolidated [Table Text Block]</t>
  </si>
  <si>
    <t>Assets in each reportable segment as of June 30, 2019 and December 31, 2018 were as follows: (in thousands) Asset Investment Management Portfolio Corporate Total June 30, 2019 $ 1,476 $ 245,693 $ 12,593 $ 259,762 December 31, 2018 1,488 245,866 12,046 259,400</t>
  </si>
  <si>
    <t>SIGNIFICANT ACCOUNTING POLICIES - Organization (Details)</t>
  </si>
  <si>
    <t>Entity Incorporation, Date of Incorporation</t>
  </si>
  <si>
    <t>Sep. 24,
		2003</t>
  </si>
  <si>
    <t>SIGNIFICANT ACCOUNTING POLICIES - Cash (Details)</t>
  </si>
  <si>
    <t>Jun. 30, 2019USD ($)</t>
  </si>
  <si>
    <t>Uninsured Cash Balances</t>
  </si>
  <si>
    <t>SIGNIFICANT ACCOUNTING POLICIES  - Cash, Cash Equivalents and Restricted Cash (Details) - USD ($)</t>
  </si>
  <si>
    <t>Dec. 31, 2017</t>
  </si>
  <si>
    <t>Cash Cash Equivalents And Restricted Cash</t>
  </si>
  <si>
    <t>ADVISORY SERVICES (Details) - USD ($)</t>
  </si>
  <si>
    <t>Advisory Services [Line Items]</t>
  </si>
  <si>
    <t>Management Fee Revenue</t>
  </si>
  <si>
    <t>Orchid Island Capital [Member]</t>
  </si>
  <si>
    <t>Due From Affiliate</t>
  </si>
  <si>
    <t>Orchid Island Capital [Member] | Management Fees [Member]</t>
  </si>
  <si>
    <t>Orchid Island Capital [Member] | Overhead Allocation [Member]</t>
  </si>
  <si>
    <t>MORTGAGE-BACKED SECURITIES  - MBS Portfolio (Details) - USD ($)</t>
  </si>
  <si>
    <t>Schedule of Trading Securities and Other Trading Assets [Line Items]</t>
  </si>
  <si>
    <t>Total Pass Through Certificates [Member] | Fixed Rate Mortgages [Member]</t>
  </si>
  <si>
    <t>Total Strucutured MBS Certificates [Member] | Interest Only Securities [Member]</t>
  </si>
  <si>
    <t>Total Strucutured MBS Certificates [Member] | Inverse Interest Only [Member]</t>
  </si>
  <si>
    <t>REPURCHASE AGREEMENTS - Narrative (Details) - USD ($)</t>
  </si>
  <si>
    <t>Assets Sold under Agreements to Repurchase [Line Items]</t>
  </si>
  <si>
    <t>Fair Value of securities pledged, including accrued interest receivable</t>
  </si>
  <si>
    <t>Restricted Cash And Cash Equivalents At Carrying Value</t>
  </si>
  <si>
    <t>Net weighted average borrowing rate</t>
  </si>
  <si>
    <t>2.63%</t>
  </si>
  <si>
    <t>2.56%</t>
  </si>
  <si>
    <t>Aggregate amount at risk will all counterparties</t>
  </si>
  <si>
    <t>Repurchase Agreements [Member]</t>
  </si>
  <si>
    <t>REPURCHASE AGREEMENTS - Maturities (Details) - USD ($)</t>
  </si>
  <si>
    <t>Overnight (1 Day or Less) [Member]</t>
  </si>
  <si>
    <t>2.94%</t>
  </si>
  <si>
    <t>0.00%</t>
  </si>
  <si>
    <t>Between 2 and 30 Days [Member]</t>
  </si>
  <si>
    <t>2.64%</t>
  </si>
  <si>
    <t>Between 31 and 90 Days [Member]</t>
  </si>
  <si>
    <t>2.62%</t>
  </si>
  <si>
    <t>Greater Than 90 days [Member]</t>
  </si>
  <si>
    <t>REPURCHASE AGREEMENTS - Amount at Risk in Exceess of Ten Percent of Equity (Details)</t>
  </si>
  <si>
    <t>Dec. 31, 2018USD ($)</t>
  </si>
  <si>
    <t>Repurchase Agreement Counterparty [Line Items]</t>
  </si>
  <si>
    <t>Repurchase Agreement Counterparty, Amount at Risk</t>
  </si>
  <si>
    <t>ED&amp;F Man Capital Markets Inc [Member]</t>
  </si>
  <si>
    <t>Percent Of Equity At Risk</t>
  </si>
  <si>
    <t>Repurchase Agreement Counterparty, Weighted Average Maturity</t>
  </si>
  <si>
    <t>17 days</t>
  </si>
  <si>
    <t>29 days</t>
  </si>
  <si>
    <t>Mirae Asset Securities (USA) Inc. [Member]</t>
  </si>
  <si>
    <t>40 days</t>
  </si>
  <si>
    <t>51 days</t>
  </si>
  <si>
    <t>DERIVATIVE FINANCIAL INSTRUMENTS - Schedule of Derivative Assets and Liabilties (Details) - USD ($)</t>
  </si>
  <si>
    <t>Derivitive Financial Instruments [Line Items]</t>
  </si>
  <si>
    <t>NotDesignatedAsHedgingInstrumentEconomicHedgeMember</t>
  </si>
  <si>
    <t>TBA Contracts [Member] | NotDesignatedAsHedgingInstrumentEconomicHedgeMember</t>
  </si>
  <si>
    <t>Eurodollar Future Margin [Member] | NotDesignatedAsHedgingInstrumentEconomicHedgeMember</t>
  </si>
  <si>
    <t>TBA Margin [Member] | NotDesignatedAsHedgingInstrumentEconomicHedgeMember</t>
  </si>
  <si>
    <t>DERIVATIVE FINANCIAL INSTRUMENTS - Eurodollar Futures Positions (Details) - Short [Member] - Eurodollar Future [Member] - USD ($)</t>
  </si>
  <si>
    <t>Repurchase Agreement Funding Hedges [Member]</t>
  </si>
  <si>
    <t>Derivatives, Fair Value [Line Items]</t>
  </si>
  <si>
    <t>Notional Amount</t>
  </si>
  <si>
    <t>Entry Rate</t>
  </si>
  <si>
    <t>2.80%</t>
  </si>
  <si>
    <t>2.74%</t>
  </si>
  <si>
    <t>Weighted Average Effective Rate</t>
  </si>
  <si>
    <t>1.68%</t>
  </si>
  <si>
    <t>2.54%</t>
  </si>
  <si>
    <t>Open Equity</t>
  </si>
  <si>
    <t>Repurchase Agreement Funding Hedges [Member] | Year 2019 Expiration [Member]</t>
  </si>
  <si>
    <t>2.71%</t>
  </si>
  <si>
    <t>1.96%</t>
  </si>
  <si>
    <t>2.67%</t>
  </si>
  <si>
    <t>Repurchase Agreement Funding Hedges [Member] | Year 2020 Expiration [Member]</t>
  </si>
  <si>
    <t>2.84%</t>
  </si>
  <si>
    <t>1.61%</t>
  </si>
  <si>
    <t>2.49%</t>
  </si>
  <si>
    <t>Repurchase Agreement Funding Hedges [Member] | Year 2021 Expiration [Member]</t>
  </si>
  <si>
    <t>1.57%</t>
  </si>
  <si>
    <t>2.46%</t>
  </si>
  <si>
    <t>Junior Subordinated Debt Funding Hedges [Member]</t>
  </si>
  <si>
    <t>1.84%</t>
  </si>
  <si>
    <t>1.93%</t>
  </si>
  <si>
    <t>1.76%</t>
  </si>
  <si>
    <t>Junior Subordinated Debt Funding Hedges [Member] | Year 2019 Expiration [Member]</t>
  </si>
  <si>
    <t>1.72%</t>
  </si>
  <si>
    <t>1.63%</t>
  </si>
  <si>
    <t>2.68%</t>
  </si>
  <si>
    <t>Junior Subordinated Debt Funding Hedges [Member] | Year 2020 Expiration [Member]</t>
  </si>
  <si>
    <t>1.92%</t>
  </si>
  <si>
    <t>1.95%</t>
  </si>
  <si>
    <t>Junior Subordinated Debt Funding Hedges [Member] | Year 2021 Expiration [Member]</t>
  </si>
  <si>
    <t>2.22%</t>
  </si>
  <si>
    <t>DERIVATIVE FINANCIAL INSTRUMENTS - TBA positions (Details) - 30 Year [Member] - 3% [Member] - Short [Member] - USD ($)</t>
  </si>
  <si>
    <t>Cost Basis</t>
  </si>
  <si>
    <t>Market Value Of TBA Contract</t>
  </si>
  <si>
    <t>Derivative Asset Fair Value Gross Liability</t>
  </si>
  <si>
    <t>DERIVATIVE FINANCIAL INSTRUMENTS - Effect on the consolidated statements of operations (Details) - USD ($)</t>
  </si>
  <si>
    <t>Derivative Instruments, Gain (Loss) [Line Items]</t>
  </si>
  <si>
    <t>Eurodollar Future [Member] | Repurchase Agreement Funding Hedges [Member]</t>
  </si>
  <si>
    <t>Eurodollar Future [Member] | Junior Subordinated Debt Funding Hedges [Member]</t>
  </si>
  <si>
    <t>Treasury Note Future [Member] | Repurchase Agreement Funding Hedges [Member]</t>
  </si>
  <si>
    <t>PLEDGED ASSETS - Assets Pledged to Counterparties (Details) - USD ($)</t>
  </si>
  <si>
    <t>Financial Instruments Owned and Pledged as Collateral [Line Items]</t>
  </si>
  <si>
    <t>Financial Instruments, Owned and Pledged as Collateral, at Fair Value</t>
  </si>
  <si>
    <t>Pledged Assets Total</t>
  </si>
  <si>
    <t>Derivative [Member]</t>
  </si>
  <si>
    <t>Total Pledged Financial Instruments [Member]</t>
  </si>
  <si>
    <t>Residential Mortgage Backed Securities [Member] | Repurchase Agreements [Member] | Mortgage Backed Securities Pass Through Certificates [Member]</t>
  </si>
  <si>
    <t>Residential Mortgage Backed Securities [Member] | Repurchase Agreements [Member] | Mortgage Backed Securities Structured Certificates [Member]</t>
  </si>
  <si>
    <t>Residential Mortgage Backed Securities [Member] | Derivative [Member] | Mortgage Backed Securities Pass Through Certificates [Member]</t>
  </si>
  <si>
    <t>Residential Mortgage Backed Securities [Member] | Derivative [Member] | Mortgage Backed Securities Structured Certificates [Member]</t>
  </si>
  <si>
    <t>Residential Mortgage Backed Securities [Member] | Total Pledged Financial Instruments [Member] | Mortgage Backed Securities Pass Through Certificates [Member]</t>
  </si>
  <si>
    <t>Residential Mortgage Backed Securities [Member] | Total Pledged Financial Instruments [Member] | Mortgage Backed Securities Structured Certificates [Member]</t>
  </si>
  <si>
    <t>PLEDGED ASSETS - Assets Pledged from Counterparties (Details) - Repurchase Agreements [Member] - USD ($)</t>
  </si>
  <si>
    <t>Cash Pledged By Counterparties</t>
  </si>
  <si>
    <t>Total Assets Pledged By Counterparties</t>
  </si>
  <si>
    <t>OFFSETTING ASSETS AND LIABILITIES - Offsetting of Liabilties (Details)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TRUST PREFERRED SECURITIES - Narrative (Details) - USD ($)</t>
  </si>
  <si>
    <t>Debt Instrument [Line Items]</t>
  </si>
  <si>
    <t>Outstanding Principal Balance</t>
  </si>
  <si>
    <t>Junior Subordinated Debt [Member] | Bimini Capital Trust II Junior Subordinated Note [Member] | Three Month Libor [Member]</t>
  </si>
  <si>
    <t>Basis Spread on Variable Rate</t>
  </si>
  <si>
    <t>3.50%</t>
  </si>
  <si>
    <t>Interest Rate at Period End</t>
  </si>
  <si>
    <t>5.91%</t>
  </si>
  <si>
    <t>CAPITAL STOCK - Issuances of Common Stock (Details) - shares</t>
  </si>
  <si>
    <t>Shares Sold to Employees</t>
  </si>
  <si>
    <t>Total Shares Issued During Period</t>
  </si>
  <si>
    <t>CAPITAL STOCK - Stock Repurchase Plan (Details) - Class A Common Stock [Member] - March 2018 Stock Repurchase Plan [Member]</t>
  </si>
  <si>
    <t>Jun. 30, 2019USD ($)$ / sharesshares</t>
  </si>
  <si>
    <t>Share Repurchase Program [Line Items]</t>
  </si>
  <si>
    <t>Authorized Shares</t>
  </si>
  <si>
    <t>Stock Repurchase Program Expiration Date</t>
  </si>
  <si>
    <t>Nov. 15,
		2019</t>
  </si>
  <si>
    <t>Aggregate Repurchase Cost | $</t>
  </si>
  <si>
    <t>Shares Acquired</t>
  </si>
  <si>
    <t>Average Cost Per Share | $ / shares</t>
  </si>
  <si>
    <t>CAPITAL STOCK - Tender Offer (Details) - Class A Common Stock [Member] - July 2019 Tender Offer [Member] - Subsequent Event Member</t>
  </si>
  <si>
    <t>Tender Offer [Line Items]</t>
  </si>
  <si>
    <t>Treasury Stock Shares Acquired | shares</t>
  </si>
  <si>
    <t>Treasury Stock Value Acquired Cost Method | $</t>
  </si>
  <si>
    <t>Treasury Stock Acquired Average Cost Per Share | $ / shares</t>
  </si>
  <si>
    <t>STOCK INCENTIVE PLAN - Descriptions of Plan (Details)</t>
  </si>
  <si>
    <t>Jun. 30, 2019shares</t>
  </si>
  <si>
    <t>Maximum Number of Shares to Be Issued the Plan</t>
  </si>
  <si>
    <t>STOCK INCENTIVE PLAN - Incentive Share Awards (Details) - Performance Units Member [Member] - USD ($)</t>
  </si>
  <si>
    <t>Share-based Compensation Arrangement by Share-based Payment Award [Line Items]</t>
  </si>
  <si>
    <t>Stock Incentive Plan Compensation Expense</t>
  </si>
  <si>
    <t>Unrecognized Compensation Cost</t>
  </si>
  <si>
    <t>Remaining Weighted Average Vesting Period</t>
  </si>
  <si>
    <t>5 months 10 days</t>
  </si>
  <si>
    <t>Sharebased Compensation Arrangement By Sharebased Payment Award Equity Instruments Other Than Options, Aggregate Intrinsic Value Nonvested</t>
  </si>
  <si>
    <t>STOCK INCENTIVE PLAN - Incentive Share Activity (Details) - Performance Units Member [Member] - $ / shares</t>
  </si>
  <si>
    <t>Incentive Share Activity, Shares</t>
  </si>
  <si>
    <t>Nonvested - Beginning Balance</t>
  </si>
  <si>
    <t>Granted</t>
  </si>
  <si>
    <t>Forfeited</t>
  </si>
  <si>
    <t>Vested</t>
  </si>
  <si>
    <t>Nonvested - Ending Balance</t>
  </si>
  <si>
    <t>Incentive Share Activity Weighted Average Grant Date Fair Value</t>
  </si>
  <si>
    <t>INCOME TAXES - Narrative (Details) - USD ($)</t>
  </si>
  <si>
    <t>Income Loss From Continuing Operations Before Income Taxes Minority Interest And Income Loss From Equity Method Investments</t>
  </si>
  <si>
    <t>Income Tax Expense Benefit</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Common Shares Outstanding</t>
  </si>
  <si>
    <t>Unvested Dividend Eligible Shares Outstanding at the Balance Sheet Date</t>
  </si>
  <si>
    <t>Effect of Weighting</t>
  </si>
  <si>
    <t>Income (Loss) Per Share - Basic</t>
  </si>
  <si>
    <t>Income (Loss) Pe Share - Diluted</t>
  </si>
  <si>
    <t>FAIR VALUE - Assets and Liabilities Recorded at Fair Value on Recurring Basis (Details) - USD ($)</t>
  </si>
  <si>
    <t>Fair Value, Assets and Liabilities Measured on Recurring and Nonrecurring Basis [Line Items]</t>
  </si>
  <si>
    <t>Mortgage-backed securities</t>
  </si>
  <si>
    <t>Fair Value Assets Transfers Amount</t>
  </si>
  <si>
    <t>Estimate of Fair Value, Fair Value Disclosure [Member]</t>
  </si>
  <si>
    <t>TBA Contracts</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 Changes in Level 3 Assets Measured at Fair Value on a Recurring Basis (Details) - Retained Interest [Member] - USD ($)</t>
  </si>
  <si>
    <t>Fair Value, Assets Measured on Recurring Basis, Unobservable Input Reconciliation, Calculation [Roll Forward]</t>
  </si>
  <si>
    <t>Beginning Balance</t>
  </si>
  <si>
    <t>Gain (loss) Included in Earnings</t>
  </si>
  <si>
    <t>Collections</t>
  </si>
  <si>
    <t>Ending Balance</t>
  </si>
  <si>
    <t>SEGMENT INFORMATION - Reconciliation of Segment Revenues (Details) - USD ($)</t>
  </si>
  <si>
    <t>Segment Reporting, Revenue Reconciling Item [Line Items]</t>
  </si>
  <si>
    <t>Advisory services, external customers</t>
  </si>
  <si>
    <t>Advisory Services Other Segments</t>
  </si>
  <si>
    <t>Interest and dividend income</t>
  </si>
  <si>
    <t>Interest expense</t>
  </si>
  <si>
    <t>Other Income</t>
  </si>
  <si>
    <t>Operating Expenses</t>
  </si>
  <si>
    <t>Intercompany Expenses</t>
  </si>
  <si>
    <t>Operating Segments [Member] | Asset Management Segment [Member]</t>
  </si>
  <si>
    <t>Operating Segments [Member] | Investment Portfolio Segment [Member]</t>
  </si>
  <si>
    <t>Corporate, Non-Segment [Member]</t>
  </si>
  <si>
    <t>Intersegment Eliminations [Member]</t>
  </si>
  <si>
    <t>SEGMENT INFORMATION - Reconciliation of Segment Assets (Details) - USD ($)</t>
  </si>
  <si>
    <t>Segment Reporting, Asset Reconciling Item [Line Items]</t>
  </si>
  <si>
    <t>Assets</t>
  </si>
  <si>
    <t>SEGMENT INFORMATION - Revenue From Major Customer (Details) - USD ($)</t>
  </si>
  <si>
    <t>Entity Wide Revenue Major Customer [LineItems]</t>
  </si>
  <si>
    <t>Total Revenue [Member] | Orchid Island Capital [Member]</t>
  </si>
  <si>
    <t>Percentgage of Total Sales</t>
  </si>
  <si>
    <t>39.00%</t>
  </si>
  <si>
    <t>45.00%</t>
  </si>
  <si>
    <t>RELATED PARTY TRANSACTIONS (Details) - USD ($)</t>
  </si>
  <si>
    <t>Related Party Transaction [Line Items]</t>
  </si>
  <si>
    <t>Investment Income, Dividend</t>
  </si>
  <si>
    <t>Investment Owned Balance Shares</t>
  </si>
  <si>
    <t>Equity Method Investment Ownership Percentage</t>
  </si>
  <si>
    <t>3.1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7</v>
      </c>
    </row>
    <row r="15" spans="1:3">
      <c r="A15" s="3" t="s">
        <v>27</v>
      </c>
      <c r="B15" s="3" t="s">
        <v>7</v>
      </c>
    </row>
    <row r="16" spans="1:3">
      <c r="A16" s="3" t="s">
        <v>28</v>
      </c>
    </row>
    <row r="17" spans="1:3">
      <c r="A17" s="3" t="s">
        <v>29</v>
      </c>
      <c r="C17" s="4" t="n">
        <v>11608555</v>
      </c>
    </row>
    <row r="18" spans="1:3">
      <c r="A18" s="3" t="s">
        <v>30</v>
      </c>
    </row>
    <row r="19" spans="1:3">
      <c r="A19" s="3" t="s">
        <v>29</v>
      </c>
      <c r="C19" s="4" t="n">
        <v>31938</v>
      </c>
    </row>
    <row r="20" spans="1:3">
      <c r="A20" s="3" t="s">
        <v>31</v>
      </c>
    </row>
    <row r="21" spans="1:3">
      <c r="A21" s="3" t="s">
        <v>29</v>
      </c>
      <c r="C21" s="4" t="n">
        <v>3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5" t="s">
        <v>173</v>
      </c>
    </row>
    <row r="4" spans="1:2">
      <c r="A4" s="3" t="s">
        <v>174</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176</v>
      </c>
      <c r="B1" s="2" t="s">
        <v>1</v>
      </c>
    </row>
    <row r="2" spans="1:3">
      <c r="B2" s="2" t="s">
        <v>2</v>
      </c>
    </row>
    <row r="3" spans="1:3">
      <c r="A3" s="5" t="s">
        <v>177</v>
      </c>
    </row>
    <row r="4" spans="1:3">
      <c r="A4" s="3" t="s">
        <v>178</v>
      </c>
      <c r="B4" s="3" t="s">
        <v>179</v>
      </c>
      <c r="C4" s="3" t="s">
        <v>180</v>
      </c>
    </row>
    <row r="5" spans="1:3"/>
    <row r="6" spans="1:3">
      <c r="A6" s="3" t="s">
        <v>180</v>
      </c>
      <c r="B6" s="3" t="s">
        <v>181</v>
      </c>
    </row>
  </sheetData>
  <mergeCells count="5">
    <mergeCell ref="A1:A2"/>
    <mergeCell ref="B1:C1"/>
    <mergeCell ref="B2:C2"/>
    <mergeCell ref="A5:C5"/>
    <mergeCell ref="B6:C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5" t="s">
        <v>183</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5" t="s">
        <v>187</v>
      </c>
    </row>
    <row r="4" spans="1:2">
      <c r="A4" s="3" t="s">
        <v>188</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5" t="s">
        <v>191</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5" t="s">
        <v>195</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5" t="s">
        <v>199</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5" t="s">
        <v>20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5" t="s">
        <v>207</v>
      </c>
    </row>
    <row r="4" spans="1:2">
      <c r="A4" s="3" t="s">
        <v>158</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5" t="s">
        <v>21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v>
      </c>
      <c r="B1" s="2" t="s">
        <v>2</v>
      </c>
      <c r="C1" s="2" t="s">
        <v>33</v>
      </c>
    </row>
    <row r="2" spans="1:3">
      <c r="A2" s="5" t="s">
        <v>34</v>
      </c>
    </row>
    <row r="3" spans="1:3">
      <c r="A3" s="3" t="s">
        <v>35</v>
      </c>
      <c r="B3" s="6" t="n">
        <v>211118462</v>
      </c>
      <c r="C3" s="6" t="n">
        <v>212349874</v>
      </c>
    </row>
    <row r="4" spans="1:3">
      <c r="A4" s="3" t="s">
        <v>36</v>
      </c>
      <c r="B4" s="4" t="n">
        <v>52000</v>
      </c>
      <c r="C4" s="4" t="n">
        <v>74318</v>
      </c>
    </row>
    <row r="5" spans="1:3">
      <c r="A5" s="3" t="s">
        <v>37</v>
      </c>
      <c r="B5" s="4" t="n">
        <v>211170462</v>
      </c>
      <c r="C5" s="4" t="n">
        <v>212424192</v>
      </c>
    </row>
    <row r="6" spans="1:3">
      <c r="A6" s="3" t="s">
        <v>38</v>
      </c>
      <c r="B6" s="4" t="n">
        <v>5883398</v>
      </c>
      <c r="C6" s="4" t="n">
        <v>4947801</v>
      </c>
    </row>
    <row r="7" spans="1:3">
      <c r="A7" s="3" t="s">
        <v>39</v>
      </c>
      <c r="B7" s="4" t="n">
        <v>2656085</v>
      </c>
      <c r="C7" s="4" t="n">
        <v>1292687</v>
      </c>
    </row>
    <row r="8" spans="1:3">
      <c r="A8" s="3" t="s">
        <v>40</v>
      </c>
      <c r="B8" s="4" t="n">
        <v>9667429</v>
      </c>
      <c r="C8" s="4" t="n">
        <v>9713030</v>
      </c>
    </row>
    <row r="9" spans="1:3">
      <c r="A9" s="3" t="s">
        <v>41</v>
      </c>
      <c r="B9" s="4" t="n">
        <v>750193</v>
      </c>
      <c r="C9" s="4" t="n">
        <v>780535</v>
      </c>
    </row>
    <row r="10" spans="1:3">
      <c r="A10" s="3" t="s">
        <v>42</v>
      </c>
      <c r="B10" s="4" t="n">
        <v>3261351</v>
      </c>
      <c r="C10" s="4" t="n">
        <v>3298067</v>
      </c>
    </row>
    <row r="11" spans="1:3">
      <c r="A11" s="3" t="s">
        <v>43</v>
      </c>
      <c r="B11" s="4" t="n">
        <v>22603791</v>
      </c>
      <c r="C11" s="4" t="n">
        <v>23202821</v>
      </c>
    </row>
    <row r="12" spans="1:3">
      <c r="A12" s="3" t="s">
        <v>44</v>
      </c>
      <c r="B12" s="4" t="n">
        <v>3768804</v>
      </c>
      <c r="C12" s="4" t="n">
        <v>3740543</v>
      </c>
    </row>
    <row r="13" spans="1:3">
      <c r="A13" s="3" t="s">
        <v>45</v>
      </c>
      <c r="B13" s="4" t="n">
        <v>259761513</v>
      </c>
      <c r="C13" s="4" t="n">
        <v>259399676</v>
      </c>
    </row>
    <row r="14" spans="1:3">
      <c r="A14" s="5" t="s">
        <v>46</v>
      </c>
    </row>
    <row r="15" spans="1:3">
      <c r="A15" s="3" t="s">
        <v>47</v>
      </c>
      <c r="B15" s="4" t="n">
        <v>200656000</v>
      </c>
      <c r="C15" s="4" t="n">
        <v>200396000</v>
      </c>
    </row>
    <row r="16" spans="1:3">
      <c r="A16" s="3" t="s">
        <v>48</v>
      </c>
      <c r="B16" s="4" t="n">
        <v>26804440</v>
      </c>
      <c r="C16" s="4" t="n">
        <v>26804440</v>
      </c>
    </row>
    <row r="17" spans="1:3">
      <c r="A17" s="3" t="s">
        <v>49</v>
      </c>
      <c r="B17" s="4" t="n">
        <v>818485</v>
      </c>
      <c r="C17" s="4" t="n">
        <v>678262</v>
      </c>
    </row>
    <row r="18" spans="1:3">
      <c r="A18" s="3" t="s">
        <v>50</v>
      </c>
      <c r="B18" s="4" t="n">
        <v>1412628</v>
      </c>
      <c r="C18" s="4" t="n">
        <v>2566353</v>
      </c>
    </row>
    <row r="19" spans="1:3">
      <c r="A19" s="3" t="s">
        <v>51</v>
      </c>
      <c r="B19" s="4" t="n">
        <v>229691553</v>
      </c>
      <c r="C19" s="4" t="n">
        <v>230445055</v>
      </c>
    </row>
    <row r="20" spans="1:3">
      <c r="A20" s="5" t="s">
        <v>52</v>
      </c>
    </row>
    <row r="21" spans="1:3">
      <c r="A21" s="3" t="s">
        <v>53</v>
      </c>
      <c r="B21" s="4" t="n">
        <v>0</v>
      </c>
      <c r="C21" s="4" t="n">
        <v>0</v>
      </c>
    </row>
    <row r="22" spans="1:3">
      <c r="A22" s="3" t="s">
        <v>54</v>
      </c>
      <c r="B22" s="4" t="n">
        <v>12773</v>
      </c>
      <c r="C22" s="4" t="n">
        <v>12773</v>
      </c>
    </row>
    <row r="23" spans="1:3">
      <c r="A23" s="3" t="s">
        <v>55</v>
      </c>
      <c r="B23" s="4" t="n">
        <v>334917723</v>
      </c>
      <c r="C23" s="4" t="n">
        <v>334919265</v>
      </c>
    </row>
    <row r="24" spans="1:3">
      <c r="A24" s="3" t="s">
        <v>56</v>
      </c>
      <c r="B24" s="4" t="n">
        <v>-304860536</v>
      </c>
      <c r="C24" s="4" t="n">
        <v>-305977417</v>
      </c>
    </row>
    <row r="25" spans="1:3">
      <c r="A25" s="3" t="s">
        <v>57</v>
      </c>
      <c r="B25" s="4" t="n">
        <v>30069960</v>
      </c>
      <c r="C25" s="4" t="n">
        <v>28954621</v>
      </c>
    </row>
    <row r="26" spans="1:3">
      <c r="A26" s="3" t="s">
        <v>58</v>
      </c>
      <c r="B26" s="4" t="n">
        <v>259761513</v>
      </c>
      <c r="C26" s="4" t="n">
        <v>259399676</v>
      </c>
    </row>
    <row r="27" spans="1:3">
      <c r="A27" s="3" t="s">
        <v>28</v>
      </c>
    </row>
    <row r="28" spans="1:3">
      <c r="A28" s="5" t="s">
        <v>52</v>
      </c>
    </row>
    <row r="29" spans="1:3">
      <c r="A29" s="3" t="s">
        <v>54</v>
      </c>
      <c r="B29" s="4" t="n">
        <v>12709</v>
      </c>
      <c r="C29" s="4" t="n">
        <v>12709</v>
      </c>
    </row>
    <row r="30" spans="1:3">
      <c r="A30" s="3" t="s">
        <v>30</v>
      </c>
    </row>
    <row r="31" spans="1:3">
      <c r="A31" s="5" t="s">
        <v>52</v>
      </c>
    </row>
    <row r="32" spans="1:3">
      <c r="A32" s="3" t="s">
        <v>54</v>
      </c>
      <c r="B32" s="4" t="n">
        <v>32</v>
      </c>
      <c r="C32" s="4" t="n">
        <v>32</v>
      </c>
    </row>
    <row r="33" spans="1:3">
      <c r="A33" s="3" t="s">
        <v>31</v>
      </c>
    </row>
    <row r="34" spans="1:3">
      <c r="A34" s="5" t="s">
        <v>52</v>
      </c>
    </row>
    <row r="35" spans="1:3">
      <c r="A35" s="3" t="s">
        <v>54</v>
      </c>
      <c r="B35" s="4" t="n">
        <v>32</v>
      </c>
      <c r="C35" s="4" t="n">
        <v>32</v>
      </c>
    </row>
    <row r="36" spans="1:3">
      <c r="A36" s="3" t="s">
        <v>59</v>
      </c>
    </row>
    <row r="37" spans="1:3">
      <c r="A37" s="5" t="s">
        <v>34</v>
      </c>
    </row>
    <row r="38" spans="1:3">
      <c r="A38" s="3" t="s">
        <v>35</v>
      </c>
      <c r="B38" s="4" t="n">
        <v>211118462</v>
      </c>
      <c r="C38" s="4" t="n">
        <v>212349874</v>
      </c>
    </row>
    <row r="39" spans="1:3">
      <c r="A39" s="3" t="s">
        <v>36</v>
      </c>
      <c r="B39" s="4" t="n">
        <v>52000</v>
      </c>
      <c r="C39" s="4" t="n">
        <v>74318</v>
      </c>
    </row>
    <row r="40" spans="1:3">
      <c r="A40" s="3" t="s">
        <v>37</v>
      </c>
      <c r="B40" s="6" t="n">
        <v>211170462</v>
      </c>
      <c r="C40" s="6" t="n">
        <v>212424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5" t="s">
        <v>214</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5" t="s">
        <v>218</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5" t="s">
        <v>222</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5" t="s">
        <v>161</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row r="11" spans="1:2">
      <c r="A11" s="3" t="s">
        <v>240</v>
      </c>
      <c r="B11" s="3" t="s">
        <v>241</v>
      </c>
    </row>
    <row r="12" spans="1:2">
      <c r="A12" s="3" t="s">
        <v>170</v>
      </c>
      <c r="B12" s="3" t="s">
        <v>242</v>
      </c>
    </row>
    <row r="13" spans="1:2">
      <c r="A13" s="3" t="s">
        <v>243</v>
      </c>
      <c r="B13" s="3" t="s">
        <v>244</v>
      </c>
    </row>
    <row r="14" spans="1:2">
      <c r="A14" s="3" t="s">
        <v>245</v>
      </c>
      <c r="B14" s="3" t="s">
        <v>246</v>
      </c>
    </row>
    <row r="15" spans="1:2">
      <c r="A15" s="3" t="s">
        <v>178</v>
      </c>
      <c r="B15" s="3" t="s">
        <v>247</v>
      </c>
    </row>
    <row r="16" spans="1:2">
      <c r="A16" s="3" t="s">
        <v>248</v>
      </c>
      <c r="B16" s="3" t="s">
        <v>249</v>
      </c>
    </row>
    <row r="17" spans="1:2">
      <c r="A17" s="3" t="s">
        <v>250</v>
      </c>
      <c r="B17" s="3" t="s">
        <v>251</v>
      </c>
    </row>
    <row r="18" spans="1:2">
      <c r="A18" s="3" t="s">
        <v>174</v>
      </c>
      <c r="B18" s="3" t="s">
        <v>252</v>
      </c>
    </row>
    <row r="19" spans="1:2">
      <c r="A19" s="3" t="s">
        <v>253</v>
      </c>
      <c r="B19" s="3" t="s">
        <v>254</v>
      </c>
    </row>
    <row r="20" spans="1:2">
      <c r="A20" s="3" t="s">
        <v>255</v>
      </c>
      <c r="B20" s="3" t="s">
        <v>256</v>
      </c>
    </row>
    <row r="21" spans="1:2">
      <c r="A21" s="3" t="s">
        <v>158</v>
      </c>
      <c r="B21" s="3" t="s">
        <v>257</v>
      </c>
    </row>
    <row r="22" spans="1:2">
      <c r="A22" s="3" t="s">
        <v>258</v>
      </c>
      <c r="B22"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5" t="s">
        <v>161</v>
      </c>
    </row>
    <row r="4" spans="1:2">
      <c r="A4" s="3" t="s">
        <v>261</v>
      </c>
      <c r="B4"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5" t="s">
        <v>165</v>
      </c>
    </row>
    <row r="4" spans="1:2">
      <c r="A4" s="3" t="s">
        <v>264</v>
      </c>
      <c r="B4"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59</v>
      </c>
    </row>
    <row r="4" spans="1:2">
      <c r="A4" s="5" t="s">
        <v>267</v>
      </c>
    </row>
    <row r="5" spans="1:2">
      <c r="A5" s="3" t="s">
        <v>268</v>
      </c>
      <c r="B5"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5" t="s">
        <v>173</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5</v>
      </c>
      <c r="B1" s="2" t="s">
        <v>1</v>
      </c>
    </row>
    <row r="2" spans="1:3">
      <c r="B2" s="2" t="s">
        <v>2</v>
      </c>
    </row>
    <row r="3" spans="1:3">
      <c r="A3" s="5" t="s">
        <v>177</v>
      </c>
    </row>
    <row r="4" spans="1:3">
      <c r="A4" s="3" t="s">
        <v>276</v>
      </c>
      <c r="B4" s="3" t="s">
        <v>277</v>
      </c>
    </row>
    <row r="5" spans="1:3">
      <c r="A5" s="3" t="s">
        <v>278</v>
      </c>
      <c r="B5" s="3" t="s">
        <v>279</v>
      </c>
      <c r="C5" s="3" t="s">
        <v>180</v>
      </c>
    </row>
    <row r="6" spans="1:3">
      <c r="A6" s="3" t="s">
        <v>280</v>
      </c>
      <c r="B6" s="3" t="s">
        <v>281</v>
      </c>
    </row>
    <row r="7" spans="1:3">
      <c r="A7" s="3" t="s">
        <v>282</v>
      </c>
      <c r="B7" s="3" t="s">
        <v>283</v>
      </c>
    </row>
    <row r="8" spans="1:3"/>
    <row r="9" spans="1:3">
      <c r="A9" s="3" t="s">
        <v>180</v>
      </c>
      <c r="B9" s="3" t="s">
        <v>181</v>
      </c>
    </row>
  </sheetData>
  <mergeCells count="5">
    <mergeCell ref="A1:A2"/>
    <mergeCell ref="B1:C1"/>
    <mergeCell ref="B2:C2"/>
    <mergeCell ref="A8:C8"/>
    <mergeCell ref="B9:C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5" t="s">
        <v>183</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33</v>
      </c>
    </row>
    <row r="2" spans="1:3">
      <c r="A2" s="5" t="s">
        <v>61</v>
      </c>
    </row>
    <row r="3" spans="1:3">
      <c r="A3" s="3" t="s">
        <v>62</v>
      </c>
      <c r="B3" s="7" t="n">
        <v>0.001</v>
      </c>
      <c r="C3" s="7" t="n">
        <v>0.001</v>
      </c>
    </row>
    <row r="4" spans="1:3">
      <c r="A4" s="3" t="s">
        <v>63</v>
      </c>
      <c r="B4" s="4" t="n">
        <v>10000000</v>
      </c>
      <c r="C4" s="4" t="n">
        <v>10000000</v>
      </c>
    </row>
    <row r="5" spans="1:3">
      <c r="A5" s="3" t="s">
        <v>64</v>
      </c>
      <c r="B5" s="4" t="n">
        <v>0</v>
      </c>
      <c r="C5" s="4" t="n">
        <v>0</v>
      </c>
    </row>
    <row r="6" spans="1:3">
      <c r="A6" s="3" t="s">
        <v>65</v>
      </c>
      <c r="B6" s="4" t="n">
        <v>0</v>
      </c>
      <c r="C6" s="4" t="n">
        <v>0</v>
      </c>
    </row>
    <row r="7" spans="1:3">
      <c r="A7" s="3" t="s">
        <v>66</v>
      </c>
      <c r="B7" s="6" t="n">
        <v>0</v>
      </c>
      <c r="C7" s="6" t="n">
        <v>0</v>
      </c>
    </row>
    <row r="8" spans="1:3">
      <c r="A8" s="3" t="s">
        <v>67</v>
      </c>
      <c r="B8" s="7" t="n">
        <v>0.001</v>
      </c>
      <c r="C8" s="7" t="n">
        <v>0.001</v>
      </c>
    </row>
    <row r="9" spans="1:3">
      <c r="A9" s="3" t="s">
        <v>68</v>
      </c>
      <c r="B9" s="6" t="n">
        <v>12773</v>
      </c>
      <c r="C9" s="6" t="n">
        <v>12773</v>
      </c>
    </row>
    <row r="10" spans="1:3">
      <c r="A10" s="3" t="s">
        <v>28</v>
      </c>
    </row>
    <row r="11" spans="1:3">
      <c r="A11" s="5" t="s">
        <v>61</v>
      </c>
    </row>
    <row r="12" spans="1:3">
      <c r="A12" s="3" t="s">
        <v>67</v>
      </c>
      <c r="B12" s="7" t="n">
        <v>0.001</v>
      </c>
      <c r="C12" s="7" t="n">
        <v>0.001</v>
      </c>
    </row>
    <row r="13" spans="1:3">
      <c r="A13" s="3" t="s">
        <v>69</v>
      </c>
      <c r="B13" s="4" t="n">
        <v>98000000</v>
      </c>
      <c r="C13" s="4" t="n">
        <v>98000000</v>
      </c>
    </row>
    <row r="14" spans="1:3">
      <c r="A14" s="3" t="s">
        <v>70</v>
      </c>
      <c r="B14" s="4" t="n">
        <v>12708555</v>
      </c>
      <c r="C14" s="4" t="n">
        <v>12709269</v>
      </c>
    </row>
    <row r="15" spans="1:3">
      <c r="A15" s="3" t="s">
        <v>71</v>
      </c>
      <c r="B15" s="4" t="n">
        <v>12708555</v>
      </c>
      <c r="C15" s="4" t="n">
        <v>12709269</v>
      </c>
    </row>
    <row r="16" spans="1:3">
      <c r="A16" s="3" t="s">
        <v>68</v>
      </c>
      <c r="B16" s="6" t="n">
        <v>12709</v>
      </c>
      <c r="C16" s="6" t="n">
        <v>12709</v>
      </c>
    </row>
    <row r="17" spans="1:3">
      <c r="A17" s="3" t="s">
        <v>30</v>
      </c>
    </row>
    <row r="18" spans="1:3">
      <c r="A18" s="5" t="s">
        <v>61</v>
      </c>
    </row>
    <row r="19" spans="1:3">
      <c r="A19" s="3" t="s">
        <v>67</v>
      </c>
      <c r="B19" s="7" t="n">
        <v>0.001</v>
      </c>
      <c r="C19" s="7" t="n">
        <v>0.001</v>
      </c>
    </row>
    <row r="20" spans="1:3">
      <c r="A20" s="3" t="s">
        <v>69</v>
      </c>
      <c r="B20" s="4" t="n">
        <v>1000000</v>
      </c>
      <c r="C20" s="4" t="n">
        <v>1000000</v>
      </c>
    </row>
    <row r="21" spans="1:3">
      <c r="A21" s="3" t="s">
        <v>70</v>
      </c>
      <c r="B21" s="4" t="n">
        <v>31938</v>
      </c>
      <c r="C21" s="4" t="n">
        <v>31938</v>
      </c>
    </row>
    <row r="22" spans="1:3">
      <c r="A22" s="3" t="s">
        <v>71</v>
      </c>
      <c r="B22" s="4" t="n">
        <v>31938</v>
      </c>
      <c r="C22" s="4" t="n">
        <v>31938</v>
      </c>
    </row>
    <row r="23" spans="1:3">
      <c r="A23" s="3" t="s">
        <v>68</v>
      </c>
      <c r="B23" s="6" t="n">
        <v>32</v>
      </c>
      <c r="C23" s="6" t="n">
        <v>32</v>
      </c>
    </row>
    <row r="24" spans="1:3">
      <c r="A24" s="3" t="s">
        <v>31</v>
      </c>
    </row>
    <row r="25" spans="1:3">
      <c r="A25" s="5" t="s">
        <v>61</v>
      </c>
    </row>
    <row r="26" spans="1:3">
      <c r="A26" s="3" t="s">
        <v>67</v>
      </c>
      <c r="B26" s="7" t="n">
        <v>0.001</v>
      </c>
      <c r="C26" s="7" t="n">
        <v>0.001</v>
      </c>
    </row>
    <row r="27" spans="1:3">
      <c r="A27" s="3" t="s">
        <v>69</v>
      </c>
      <c r="B27" s="4" t="n">
        <v>1000000</v>
      </c>
      <c r="C27" s="4" t="n">
        <v>1000000</v>
      </c>
    </row>
    <row r="28" spans="1:3">
      <c r="A28" s="3" t="s">
        <v>70</v>
      </c>
      <c r="B28" s="4" t="n">
        <v>31938</v>
      </c>
      <c r="C28" s="4" t="n">
        <v>31938</v>
      </c>
    </row>
    <row r="29" spans="1:3">
      <c r="A29" s="3" t="s">
        <v>71</v>
      </c>
      <c r="B29" s="4" t="n">
        <v>31938</v>
      </c>
      <c r="C29" s="4" t="n">
        <v>31938</v>
      </c>
    </row>
    <row r="30" spans="1:3">
      <c r="A30" s="3" t="s">
        <v>68</v>
      </c>
      <c r="B30" s="6" t="n">
        <v>32</v>
      </c>
      <c r="C30" s="6" t="n">
        <v>32</v>
      </c>
    </row>
    <row r="31" spans="1:3">
      <c r="A31" s="3" t="s">
        <v>72</v>
      </c>
    </row>
    <row r="32" spans="1:3">
      <c r="A32" s="5" t="s">
        <v>61</v>
      </c>
    </row>
    <row r="33" spans="1:3">
      <c r="A33" s="3" t="s">
        <v>62</v>
      </c>
      <c r="B33" s="7" t="n">
        <v>0.001</v>
      </c>
      <c r="C33" s="7" t="n">
        <v>0.001</v>
      </c>
    </row>
    <row r="34" spans="1:3">
      <c r="A34" s="3" t="s">
        <v>63</v>
      </c>
      <c r="B34" s="4" t="n">
        <v>9900000</v>
      </c>
      <c r="C34" s="4" t="n">
        <v>9900000</v>
      </c>
    </row>
    <row r="35" spans="1:3">
      <c r="A35" s="3" t="s">
        <v>64</v>
      </c>
      <c r="B35" s="4" t="n">
        <v>0</v>
      </c>
      <c r="C35" s="4" t="n">
        <v>0</v>
      </c>
    </row>
    <row r="36" spans="1:3">
      <c r="A36" s="3" t="s">
        <v>65</v>
      </c>
      <c r="B36" s="4" t="n">
        <v>0</v>
      </c>
      <c r="C36" s="4" t="n">
        <v>0</v>
      </c>
    </row>
    <row r="37" spans="1:3">
      <c r="A37" s="3" t="s">
        <v>73</v>
      </c>
    </row>
    <row r="38" spans="1:3">
      <c r="A38" s="5" t="s">
        <v>61</v>
      </c>
    </row>
    <row r="39" spans="1:3">
      <c r="A39" s="3" t="s">
        <v>62</v>
      </c>
      <c r="B39" s="7" t="n">
        <v>0.001</v>
      </c>
      <c r="C39" s="7" t="n">
        <v>0.001</v>
      </c>
    </row>
    <row r="40" spans="1:3">
      <c r="A40" s="3" t="s">
        <v>63</v>
      </c>
      <c r="B40" s="4" t="n">
        <v>100000</v>
      </c>
      <c r="C40" s="4" t="n">
        <v>100000</v>
      </c>
    </row>
    <row r="41" spans="1:3">
      <c r="A41" s="3" t="s">
        <v>64</v>
      </c>
      <c r="B41" s="4" t="n">
        <v>0</v>
      </c>
      <c r="C41" s="4" t="n">
        <v>0</v>
      </c>
    </row>
    <row r="42" spans="1:3">
      <c r="A42" s="3" t="s">
        <v>65</v>
      </c>
      <c r="B42" s="4" t="n">
        <v>0</v>
      </c>
      <c r="C42"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5" t="s">
        <v>187</v>
      </c>
    </row>
    <row r="4" spans="1:2">
      <c r="A4" s="3" t="s">
        <v>290</v>
      </c>
      <c r="B4"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v>
      </c>
    </row>
    <row r="3" spans="1:2">
      <c r="A3" s="5" t="s">
        <v>195</v>
      </c>
    </row>
    <row r="4" spans="1:2">
      <c r="A4" s="3" t="s">
        <v>293</v>
      </c>
      <c r="B4"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5" t="s">
        <v>199</v>
      </c>
    </row>
    <row r="4" spans="1:2">
      <c r="A4" s="3" t="s">
        <v>296</v>
      </c>
      <c r="B4"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5" t="s">
        <v>210</v>
      </c>
    </row>
    <row r="4" spans="1:2">
      <c r="A4" s="3" t="s">
        <v>299</v>
      </c>
      <c r="B4"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5" t="s">
        <v>214</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5" t="s">
        <v>218</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311</v>
      </c>
      <c r="B1" s="2" t="s">
        <v>1</v>
      </c>
    </row>
    <row r="2" spans="1:2">
      <c r="B2" s="2" t="s">
        <v>2</v>
      </c>
    </row>
    <row r="3" spans="1:2">
      <c r="A3" s="5" t="s">
        <v>161</v>
      </c>
    </row>
    <row r="4" spans="1:2">
      <c r="A4" s="3" t="s">
        <v>312</v>
      </c>
      <c r="B4" s="3"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14</v>
      </c>
      <c r="B1" s="2" t="s">
        <v>315</v>
      </c>
    </row>
    <row r="2" spans="1:2">
      <c r="A2" s="5" t="s">
        <v>161</v>
      </c>
    </row>
    <row r="3" spans="1:2">
      <c r="A3" s="3" t="s">
        <v>316</v>
      </c>
      <c r="B3" s="6" t="n">
        <v>4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33</v>
      </c>
      <c r="D1" s="2" t="s">
        <v>76</v>
      </c>
      <c r="E1" s="2" t="s">
        <v>318</v>
      </c>
    </row>
    <row r="2" spans="1:5">
      <c r="A2" s="5" t="s">
        <v>161</v>
      </c>
    </row>
    <row r="3" spans="1:5">
      <c r="A3" s="3" t="s">
        <v>38</v>
      </c>
      <c r="B3" s="6" t="n">
        <v>5883398</v>
      </c>
      <c r="C3" s="6" t="n">
        <v>4947801</v>
      </c>
    </row>
    <row r="4" spans="1:5">
      <c r="A4" s="3" t="s">
        <v>39</v>
      </c>
      <c r="B4" s="4" t="n">
        <v>2656085</v>
      </c>
      <c r="C4" s="4" t="n">
        <v>1292687</v>
      </c>
    </row>
    <row r="5" spans="1:5">
      <c r="A5" s="3" t="s">
        <v>319</v>
      </c>
      <c r="B5" s="6" t="n">
        <v>8539483</v>
      </c>
      <c r="C5" s="6" t="n">
        <v>6240488</v>
      </c>
      <c r="D5" s="6" t="n">
        <v>8792111</v>
      </c>
      <c r="E5" s="6" t="n">
        <v>8752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20</v>
      </c>
      <c r="B1" s="2" t="s">
        <v>75</v>
      </c>
      <c r="D1" s="2" t="s">
        <v>1</v>
      </c>
    </row>
    <row r="2" spans="1:6">
      <c r="B2" s="2" t="s">
        <v>2</v>
      </c>
      <c r="C2" s="2" t="s">
        <v>76</v>
      </c>
      <c r="D2" s="2" t="s">
        <v>2</v>
      </c>
      <c r="E2" s="2" t="s">
        <v>76</v>
      </c>
      <c r="F2" s="2" t="s">
        <v>33</v>
      </c>
    </row>
    <row r="3" spans="1:6">
      <c r="A3" s="5" t="s">
        <v>321</v>
      </c>
    </row>
    <row r="4" spans="1:6">
      <c r="A4" s="3" t="s">
        <v>322</v>
      </c>
      <c r="B4" s="6" t="n">
        <v>1653796</v>
      </c>
      <c r="C4" s="6" t="n">
        <v>1966994</v>
      </c>
      <c r="D4" s="6" t="n">
        <v>3261116</v>
      </c>
      <c r="E4" s="6" t="n">
        <v>4060459</v>
      </c>
    </row>
    <row r="5" spans="1:6">
      <c r="A5" s="3" t="s">
        <v>323</v>
      </c>
    </row>
    <row r="6" spans="1:6">
      <c r="A6" s="5" t="s">
        <v>321</v>
      </c>
    </row>
    <row r="7" spans="1:6">
      <c r="A7" s="3" t="s">
        <v>322</v>
      </c>
      <c r="B7" s="4" t="n">
        <v>1654000</v>
      </c>
      <c r="C7" s="4" t="n">
        <v>1967000</v>
      </c>
      <c r="D7" s="4" t="n">
        <v>3261000</v>
      </c>
      <c r="E7" s="4" t="n">
        <v>4060000</v>
      </c>
    </row>
    <row r="8" spans="1:6">
      <c r="A8" s="3" t="s">
        <v>324</v>
      </c>
      <c r="B8" s="4" t="n">
        <v>600000</v>
      </c>
      <c r="D8" s="4" t="n">
        <v>600000</v>
      </c>
      <c r="F8" s="6" t="n">
        <v>700000</v>
      </c>
    </row>
    <row r="9" spans="1:6">
      <c r="A9" s="3" t="s">
        <v>325</v>
      </c>
    </row>
    <row r="10" spans="1:6">
      <c r="A10" s="5" t="s">
        <v>321</v>
      </c>
    </row>
    <row r="11" spans="1:6">
      <c r="A11" s="3" t="s">
        <v>322</v>
      </c>
      <c r="B11" s="4" t="n">
        <v>1327000</v>
      </c>
      <c r="C11" s="4" t="n">
        <v>1606000</v>
      </c>
      <c r="D11" s="4" t="n">
        <v>2611000</v>
      </c>
      <c r="E11" s="4" t="n">
        <v>3318000</v>
      </c>
    </row>
    <row r="12" spans="1:6">
      <c r="A12" s="3" t="s">
        <v>326</v>
      </c>
    </row>
    <row r="13" spans="1:6">
      <c r="A13" s="5" t="s">
        <v>321</v>
      </c>
    </row>
    <row r="14" spans="1:6">
      <c r="A14" s="3" t="s">
        <v>322</v>
      </c>
      <c r="B14" s="6" t="n">
        <v>327000</v>
      </c>
      <c r="C14" s="6" t="n">
        <v>361000</v>
      </c>
      <c r="D14" s="6" t="n">
        <v>650000</v>
      </c>
      <c r="E14" s="6" t="n">
        <v>74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5" t="s">
        <v>77</v>
      </c>
    </row>
    <row r="4" spans="1:5">
      <c r="A4" s="3" t="s">
        <v>78</v>
      </c>
      <c r="B4" s="6" t="n">
        <v>1653796</v>
      </c>
      <c r="C4" s="6" t="n">
        <v>1966994</v>
      </c>
      <c r="D4" s="6" t="n">
        <v>3261116</v>
      </c>
      <c r="E4" s="6" t="n">
        <v>4060459</v>
      </c>
    </row>
    <row r="5" spans="1:5">
      <c r="A5" s="3" t="s">
        <v>79</v>
      </c>
      <c r="B5" s="4" t="n">
        <v>2133677</v>
      </c>
      <c r="C5" s="4" t="n">
        <v>2000510</v>
      </c>
      <c r="D5" s="4" t="n">
        <v>4324093</v>
      </c>
      <c r="E5" s="4" t="n">
        <v>4080776</v>
      </c>
    </row>
    <row r="6" spans="1:5">
      <c r="A6" s="3" t="s">
        <v>80</v>
      </c>
      <c r="B6" s="4" t="n">
        <v>364809</v>
      </c>
      <c r="C6" s="4" t="n">
        <v>410410</v>
      </c>
      <c r="D6" s="4" t="n">
        <v>729617</v>
      </c>
      <c r="E6" s="4" t="n">
        <v>881621</v>
      </c>
    </row>
    <row r="7" spans="1:5">
      <c r="A7" s="3" t="s">
        <v>81</v>
      </c>
      <c r="B7" s="4" t="n">
        <v>4152282</v>
      </c>
      <c r="C7" s="4" t="n">
        <v>4377914</v>
      </c>
      <c r="D7" s="4" t="n">
        <v>8314826</v>
      </c>
      <c r="E7" s="4" t="n">
        <v>9022856</v>
      </c>
    </row>
    <row r="8" spans="1:5">
      <c r="A8" s="3" t="s">
        <v>82</v>
      </c>
      <c r="B8" s="4" t="n">
        <v>1340029</v>
      </c>
      <c r="C8" s="4" t="n">
        <v>937288</v>
      </c>
      <c r="D8" s="4" t="n">
        <v>2652893</v>
      </c>
      <c r="E8" s="4" t="n">
        <v>1746554</v>
      </c>
    </row>
    <row r="9" spans="1:5">
      <c r="A9" s="3" t="s">
        <v>83</v>
      </c>
      <c r="B9" s="4" t="n">
        <v>399592</v>
      </c>
      <c r="C9" s="4" t="n">
        <v>372152</v>
      </c>
      <c r="D9" s="4" t="n">
        <v>806147</v>
      </c>
      <c r="E9" s="4" t="n">
        <v>709485</v>
      </c>
    </row>
    <row r="10" spans="1:5">
      <c r="A10" s="3" t="s">
        <v>84</v>
      </c>
      <c r="B10" s="4" t="n">
        <v>2412661</v>
      </c>
      <c r="C10" s="4" t="n">
        <v>3068474</v>
      </c>
      <c r="D10" s="4" t="n">
        <v>4855786</v>
      </c>
      <c r="E10" s="4" t="n">
        <v>6566817</v>
      </c>
    </row>
    <row r="11" spans="1:5">
      <c r="A11" s="5" t="s">
        <v>85</v>
      </c>
    </row>
    <row r="12" spans="1:5">
      <c r="A12" s="3" t="s">
        <v>86</v>
      </c>
      <c r="B12" s="4" t="n">
        <v>2224016</v>
      </c>
      <c r="C12" s="4" t="n">
        <v>-1933977</v>
      </c>
      <c r="D12" s="4" t="n">
        <v>5276251</v>
      </c>
      <c r="E12" s="4" t="n">
        <v>-6813783</v>
      </c>
    </row>
    <row r="13" spans="1:5">
      <c r="A13" s="3" t="s">
        <v>87</v>
      </c>
      <c r="B13" s="4" t="n">
        <v>0</v>
      </c>
      <c r="C13" s="4" t="n">
        <v>-103356</v>
      </c>
      <c r="D13" s="4" t="n">
        <v>0</v>
      </c>
      <c r="E13" s="4" t="n">
        <v>-103356</v>
      </c>
    </row>
    <row r="14" spans="1:5">
      <c r="A14" s="3" t="s">
        <v>88</v>
      </c>
      <c r="B14" s="4" t="n">
        <v>-334408</v>
      </c>
      <c r="C14" s="4" t="n">
        <v>228005</v>
      </c>
      <c r="D14" s="4" t="n">
        <v>-45601</v>
      </c>
      <c r="E14" s="4" t="n">
        <v>-2675263</v>
      </c>
    </row>
    <row r="15" spans="1:5">
      <c r="A15" s="3" t="s">
        <v>89</v>
      </c>
      <c r="B15" s="4" t="n">
        <v>-3364345</v>
      </c>
      <c r="C15" s="4" t="n">
        <v>869710</v>
      </c>
      <c r="D15" s="4" t="n">
        <v>-5621756</v>
      </c>
      <c r="E15" s="4" t="n">
        <v>2610422</v>
      </c>
    </row>
    <row r="16" spans="1:5">
      <c r="A16" s="3" t="s">
        <v>90</v>
      </c>
      <c r="B16" s="4" t="n">
        <v>0</v>
      </c>
      <c r="C16" s="4" t="n">
        <v>-169167</v>
      </c>
      <c r="D16" s="4" t="n">
        <v>275115</v>
      </c>
      <c r="E16" s="4" t="n">
        <v>-251831</v>
      </c>
    </row>
    <row r="17" spans="1:5">
      <c r="A17" s="3" t="s">
        <v>91</v>
      </c>
      <c r="B17" s="4" t="n">
        <v>248</v>
      </c>
      <c r="C17" s="4" t="n">
        <v>308</v>
      </c>
      <c r="D17" s="4" t="n">
        <v>494</v>
      </c>
      <c r="E17" s="4" t="n">
        <v>915</v>
      </c>
    </row>
    <row r="18" spans="1:5">
      <c r="A18" s="3" t="s">
        <v>92</v>
      </c>
      <c r="B18" s="4" t="n">
        <v>-1474489</v>
      </c>
      <c r="C18" s="4" t="n">
        <v>-1108477</v>
      </c>
      <c r="D18" s="4" t="n">
        <v>-115497</v>
      </c>
      <c r="E18" s="4" t="n">
        <v>-7232896</v>
      </c>
    </row>
    <row r="19" spans="1:5">
      <c r="A19" s="5" t="s">
        <v>93</v>
      </c>
    </row>
    <row r="20" spans="1:5">
      <c r="A20" s="3" t="s">
        <v>94</v>
      </c>
      <c r="B20" s="4" t="n">
        <v>1016844</v>
      </c>
      <c r="C20" s="4" t="n">
        <v>1036076</v>
      </c>
      <c r="D20" s="4" t="n">
        <v>2087625</v>
      </c>
      <c r="E20" s="4" t="n">
        <v>2102531</v>
      </c>
    </row>
    <row r="21" spans="1:5">
      <c r="A21" s="3" t="s">
        <v>95</v>
      </c>
      <c r="B21" s="4" t="n">
        <v>160666</v>
      </c>
      <c r="C21" s="4" t="n">
        <v>160612</v>
      </c>
      <c r="D21" s="4" t="n">
        <v>321308</v>
      </c>
      <c r="E21" s="4" t="n">
        <v>321225</v>
      </c>
    </row>
    <row r="22" spans="1:5">
      <c r="A22" s="3" t="s">
        <v>96</v>
      </c>
      <c r="B22" s="4" t="n">
        <v>145395</v>
      </c>
      <c r="C22" s="4" t="n">
        <v>122754</v>
      </c>
      <c r="D22" s="4" t="n">
        <v>284027</v>
      </c>
      <c r="E22" s="4" t="n">
        <v>298506</v>
      </c>
    </row>
    <row r="23" spans="1:5">
      <c r="A23" s="3" t="s">
        <v>97</v>
      </c>
      <c r="B23" s="4" t="n">
        <v>275058</v>
      </c>
      <c r="C23" s="4" t="n">
        <v>331295</v>
      </c>
      <c r="D23" s="4" t="n">
        <v>526029</v>
      </c>
      <c r="E23" s="4" t="n">
        <v>667455</v>
      </c>
    </row>
    <row r="24" spans="1:5">
      <c r="A24" s="3" t="s">
        <v>98</v>
      </c>
      <c r="B24" s="4" t="n">
        <v>1597963</v>
      </c>
      <c r="C24" s="4" t="n">
        <v>1650737</v>
      </c>
      <c r="D24" s="4" t="n">
        <v>3218989</v>
      </c>
      <c r="E24" s="4" t="n">
        <v>3389717</v>
      </c>
    </row>
    <row r="25" spans="1:5">
      <c r="A25" s="3" t="s">
        <v>99</v>
      </c>
      <c r="B25" s="4" t="n">
        <v>-659791</v>
      </c>
      <c r="C25" s="4" t="n">
        <v>309260</v>
      </c>
      <c r="D25" s="4" t="n">
        <v>1521300</v>
      </c>
      <c r="E25" s="4" t="n">
        <v>-4055796</v>
      </c>
    </row>
    <row r="26" spans="1:5">
      <c r="A26" s="3" t="s">
        <v>100</v>
      </c>
      <c r="B26" s="4" t="n">
        <v>-158069</v>
      </c>
      <c r="C26" s="4" t="n">
        <v>86980</v>
      </c>
      <c r="D26" s="4" t="n">
        <v>404419</v>
      </c>
      <c r="E26" s="4" t="n">
        <v>-1004310</v>
      </c>
    </row>
    <row r="27" spans="1:5">
      <c r="A27" s="3" t="s">
        <v>101</v>
      </c>
      <c r="B27" s="6" t="n">
        <v>-501722</v>
      </c>
      <c r="C27" s="6" t="n">
        <v>222280</v>
      </c>
      <c r="D27" s="6" t="n">
        <v>1116881</v>
      </c>
      <c r="E27" s="6" t="n">
        <v>-3051486</v>
      </c>
    </row>
    <row r="28" spans="1:5">
      <c r="A28" s="3" t="s">
        <v>28</v>
      </c>
    </row>
    <row r="29" spans="1:5">
      <c r="A29" s="5" t="s">
        <v>102</v>
      </c>
    </row>
    <row r="30" spans="1:5">
      <c r="A30" s="3" t="s">
        <v>103</v>
      </c>
      <c r="B30" s="8" t="n">
        <v>-0.04</v>
      </c>
      <c r="C30" s="8" t="n">
        <v>0.02</v>
      </c>
      <c r="D30" s="8" t="n">
        <v>0.09</v>
      </c>
      <c r="E30" s="8" t="n">
        <v>-0.24</v>
      </c>
    </row>
    <row r="31" spans="1:5">
      <c r="A31" s="3" t="s">
        <v>104</v>
      </c>
      <c r="B31" s="8" t="n">
        <v>-0.04</v>
      </c>
      <c r="C31" s="8" t="n">
        <v>0.02</v>
      </c>
      <c r="D31" s="8" t="n">
        <v>0.09</v>
      </c>
      <c r="E31" s="8" t="n">
        <v>-0.24</v>
      </c>
    </row>
    <row r="32" spans="1:5">
      <c r="A32" s="5" t="s">
        <v>105</v>
      </c>
    </row>
    <row r="33" spans="1:5">
      <c r="A33" s="3" t="s">
        <v>106</v>
      </c>
      <c r="B33" s="4" t="n">
        <v>12708555</v>
      </c>
      <c r="C33" s="4" t="n">
        <v>12770265</v>
      </c>
      <c r="D33" s="4" t="n">
        <v>12708587</v>
      </c>
      <c r="E33" s="4" t="n">
        <v>12729666</v>
      </c>
    </row>
    <row r="34" spans="1:5">
      <c r="A34" s="3" t="s">
        <v>30</v>
      </c>
    </row>
    <row r="35" spans="1:5">
      <c r="A35" s="5" t="s">
        <v>102</v>
      </c>
    </row>
    <row r="36" spans="1:5">
      <c r="A36" s="3" t="s">
        <v>103</v>
      </c>
      <c r="B36" s="8" t="n">
        <v>-0.04</v>
      </c>
      <c r="C36" s="8" t="n">
        <v>0.02</v>
      </c>
      <c r="D36" s="8" t="n">
        <v>0.09</v>
      </c>
      <c r="E36" s="8" t="n">
        <v>-0.24</v>
      </c>
    </row>
    <row r="37" spans="1:5">
      <c r="A37" s="3" t="s">
        <v>104</v>
      </c>
      <c r="B37" s="8" t="n">
        <v>-0.04</v>
      </c>
      <c r="C37" s="8" t="n">
        <v>0.02</v>
      </c>
      <c r="D37" s="8" t="n">
        <v>0.09</v>
      </c>
      <c r="E37" s="8" t="n">
        <v>-0.24</v>
      </c>
    </row>
    <row r="38" spans="1:5">
      <c r="A38" s="5" t="s">
        <v>105</v>
      </c>
    </row>
    <row r="39" spans="1:5">
      <c r="A39" s="3" t="s">
        <v>106</v>
      </c>
      <c r="B39" s="4" t="n">
        <v>31938</v>
      </c>
      <c r="C39" s="4" t="n">
        <v>31938</v>
      </c>
      <c r="D39" s="4" t="n">
        <v>31938</v>
      </c>
      <c r="E39" s="4" t="n">
        <v>31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3</v>
      </c>
    </row>
    <row r="2" spans="1:3">
      <c r="A2" s="5" t="s">
        <v>328</v>
      </c>
    </row>
    <row r="3" spans="1:3">
      <c r="A3" s="3" t="s">
        <v>215</v>
      </c>
      <c r="B3" s="6" t="n">
        <v>211170462</v>
      </c>
      <c r="C3" s="6" t="n">
        <v>212424192</v>
      </c>
    </row>
    <row r="4" spans="1:3">
      <c r="A4" s="3" t="s">
        <v>329</v>
      </c>
    </row>
    <row r="5" spans="1:3">
      <c r="A5" s="5" t="s">
        <v>328</v>
      </c>
    </row>
    <row r="6" spans="1:3">
      <c r="A6" s="3" t="s">
        <v>215</v>
      </c>
      <c r="B6" s="4" t="n">
        <v>209080000</v>
      </c>
      <c r="C6" s="4" t="n">
        <v>209675000</v>
      </c>
    </row>
    <row r="7" spans="1:3">
      <c r="A7" s="3" t="s">
        <v>330</v>
      </c>
    </row>
    <row r="8" spans="1:3">
      <c r="A8" s="5" t="s">
        <v>328</v>
      </c>
    </row>
    <row r="9" spans="1:3">
      <c r="A9" s="3" t="s">
        <v>215</v>
      </c>
      <c r="B9" s="4" t="n">
        <v>1472000</v>
      </c>
      <c r="C9" s="4" t="n">
        <v>2021000</v>
      </c>
    </row>
    <row r="10" spans="1:3">
      <c r="A10" s="3" t="s">
        <v>331</v>
      </c>
    </row>
    <row r="11" spans="1:3">
      <c r="A11" s="5" t="s">
        <v>328</v>
      </c>
    </row>
    <row r="12" spans="1:3">
      <c r="A12" s="3" t="s">
        <v>215</v>
      </c>
      <c r="B12" s="6" t="n">
        <v>618000</v>
      </c>
      <c r="C12" s="6" t="n">
        <v>7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33</v>
      </c>
    </row>
    <row r="2" spans="1:3">
      <c r="A2" s="5" t="s">
        <v>333</v>
      </c>
    </row>
    <row r="3" spans="1:3">
      <c r="A3" s="3" t="s">
        <v>47</v>
      </c>
      <c r="B3" s="6" t="n">
        <v>200656000</v>
      </c>
      <c r="C3" s="6" t="n">
        <v>200396000</v>
      </c>
    </row>
    <row r="4" spans="1:3">
      <c r="A4" s="3" t="s">
        <v>334</v>
      </c>
      <c r="B4" s="4" t="n">
        <v>211867000</v>
      </c>
      <c r="C4" s="4" t="n">
        <v>213127000</v>
      </c>
    </row>
    <row r="5" spans="1:3">
      <c r="A5" s="3" t="s">
        <v>335</v>
      </c>
      <c r="B5" s="6" t="n">
        <v>2656085</v>
      </c>
      <c r="C5" s="6" t="n">
        <v>1292687</v>
      </c>
    </row>
    <row r="6" spans="1:3">
      <c r="A6" s="3" t="s">
        <v>336</v>
      </c>
      <c r="B6" s="3" t="s">
        <v>337</v>
      </c>
      <c r="C6" s="3" t="s">
        <v>338</v>
      </c>
    </row>
    <row r="7" spans="1:3">
      <c r="A7" s="3" t="s">
        <v>339</v>
      </c>
      <c r="B7" s="6" t="n">
        <v>12400000</v>
      </c>
      <c r="C7" s="6" t="n">
        <v>12400000</v>
      </c>
    </row>
    <row r="8" spans="1:3">
      <c r="A8" s="3" t="s">
        <v>340</v>
      </c>
    </row>
    <row r="9" spans="1:3">
      <c r="A9" s="5" t="s">
        <v>333</v>
      </c>
    </row>
    <row r="10" spans="1:3">
      <c r="A10" s="3" t="s">
        <v>335</v>
      </c>
      <c r="B10" s="6" t="n">
        <v>1905000</v>
      </c>
      <c r="C10" s="6" t="n">
        <v>23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1</v>
      </c>
      <c r="B1" s="2" t="s">
        <v>2</v>
      </c>
      <c r="C1" s="2" t="s">
        <v>33</v>
      </c>
    </row>
    <row r="2" spans="1:3">
      <c r="A2" s="5" t="s">
        <v>333</v>
      </c>
    </row>
    <row r="3" spans="1:3">
      <c r="A3" s="3" t="s">
        <v>334</v>
      </c>
      <c r="B3" s="6" t="n">
        <v>211867000</v>
      </c>
      <c r="C3" s="6" t="n">
        <v>213127000</v>
      </c>
    </row>
    <row r="4" spans="1:3">
      <c r="A4" s="3" t="s">
        <v>47</v>
      </c>
      <c r="B4" s="6" t="n">
        <v>200656000</v>
      </c>
      <c r="C4" s="6" t="n">
        <v>200396000</v>
      </c>
    </row>
    <row r="5" spans="1:3">
      <c r="A5" s="3" t="s">
        <v>336</v>
      </c>
      <c r="B5" s="3" t="s">
        <v>337</v>
      </c>
      <c r="C5" s="3" t="s">
        <v>338</v>
      </c>
    </row>
    <row r="6" spans="1:3">
      <c r="A6" s="3" t="s">
        <v>342</v>
      </c>
    </row>
    <row r="7" spans="1:3">
      <c r="A7" s="5" t="s">
        <v>333</v>
      </c>
    </row>
    <row r="8" spans="1:3">
      <c r="A8" s="3" t="s">
        <v>334</v>
      </c>
      <c r="B8" s="6" t="n">
        <v>1692000</v>
      </c>
      <c r="C8" s="6" t="n">
        <v>0</v>
      </c>
    </row>
    <row r="9" spans="1:3">
      <c r="A9" s="3" t="s">
        <v>47</v>
      </c>
      <c r="B9" s="6" t="n">
        <v>1146000</v>
      </c>
      <c r="C9" s="6" t="n">
        <v>0</v>
      </c>
    </row>
    <row r="10" spans="1:3">
      <c r="A10" s="3" t="s">
        <v>336</v>
      </c>
      <c r="B10" s="3" t="s">
        <v>343</v>
      </c>
      <c r="C10" s="3" t="s">
        <v>344</v>
      </c>
    </row>
    <row r="11" spans="1:3">
      <c r="A11" s="3" t="s">
        <v>345</v>
      </c>
    </row>
    <row r="12" spans="1:3">
      <c r="A12" s="5" t="s">
        <v>333</v>
      </c>
    </row>
    <row r="13" spans="1:3">
      <c r="A13" s="3" t="s">
        <v>334</v>
      </c>
      <c r="B13" s="6" t="n">
        <v>89115000</v>
      </c>
      <c r="C13" s="6" t="n">
        <v>107876000</v>
      </c>
    </row>
    <row r="14" spans="1:3">
      <c r="A14" s="3" t="s">
        <v>47</v>
      </c>
      <c r="B14" s="6" t="n">
        <v>84967000</v>
      </c>
      <c r="C14" s="6" t="n">
        <v>101327000</v>
      </c>
    </row>
    <row r="15" spans="1:3">
      <c r="A15" s="3" t="s">
        <v>336</v>
      </c>
      <c r="B15" s="3" t="s">
        <v>346</v>
      </c>
      <c r="C15" s="3" t="s">
        <v>338</v>
      </c>
    </row>
    <row r="16" spans="1:3">
      <c r="A16" s="3" t="s">
        <v>347</v>
      </c>
    </row>
    <row r="17" spans="1:3">
      <c r="A17" s="5" t="s">
        <v>333</v>
      </c>
    </row>
    <row r="18" spans="1:3">
      <c r="A18" s="3" t="s">
        <v>334</v>
      </c>
      <c r="B18" s="6" t="n">
        <v>116520000</v>
      </c>
      <c r="C18" s="6" t="n">
        <v>105251000</v>
      </c>
    </row>
    <row r="19" spans="1:3">
      <c r="A19" s="3" t="s">
        <v>47</v>
      </c>
      <c r="B19" s="6" t="n">
        <v>110355000</v>
      </c>
      <c r="C19" s="6" t="n">
        <v>99069000</v>
      </c>
    </row>
    <row r="20" spans="1:3">
      <c r="A20" s="3" t="s">
        <v>336</v>
      </c>
      <c r="B20" s="3" t="s">
        <v>348</v>
      </c>
      <c r="C20" s="3" t="s">
        <v>338</v>
      </c>
    </row>
    <row r="21" spans="1:3">
      <c r="A21" s="3" t="s">
        <v>349</v>
      </c>
    </row>
    <row r="22" spans="1:3">
      <c r="A22" s="5" t="s">
        <v>333</v>
      </c>
    </row>
    <row r="23" spans="1:3">
      <c r="A23" s="3" t="s">
        <v>334</v>
      </c>
      <c r="B23" s="6" t="n">
        <v>4540000</v>
      </c>
      <c r="C23" s="6" t="n">
        <v>0</v>
      </c>
    </row>
    <row r="24" spans="1:3">
      <c r="A24" s="3" t="s">
        <v>47</v>
      </c>
      <c r="B24" s="6" t="n">
        <v>4188000</v>
      </c>
      <c r="C24" s="6" t="n">
        <v>0</v>
      </c>
    </row>
    <row r="25" spans="1:3">
      <c r="A25" s="3" t="s">
        <v>336</v>
      </c>
      <c r="B25" s="3" t="s">
        <v>346</v>
      </c>
      <c r="C25" s="3" t="s">
        <v>3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0</v>
      </c>
      <c r="B1" s="2" t="s">
        <v>75</v>
      </c>
      <c r="C1" s="2" t="s">
        <v>1</v>
      </c>
    </row>
    <row r="2" spans="1:3">
      <c r="B2" s="2" t="s">
        <v>351</v>
      </c>
      <c r="C2" s="2" t="s">
        <v>315</v>
      </c>
    </row>
    <row r="3" spans="1:3">
      <c r="A3" s="5" t="s">
        <v>352</v>
      </c>
    </row>
    <row r="4" spans="1:3">
      <c r="A4" s="3" t="s">
        <v>353</v>
      </c>
      <c r="B4" s="6" t="n">
        <v>12400000</v>
      </c>
      <c r="C4" s="6" t="n">
        <v>12400000</v>
      </c>
    </row>
    <row r="5" spans="1:3">
      <c r="A5" s="3" t="s">
        <v>354</v>
      </c>
    </row>
    <row r="6" spans="1:3">
      <c r="A6" s="5" t="s">
        <v>352</v>
      </c>
    </row>
    <row r="7" spans="1:3">
      <c r="A7" s="3" t="s">
        <v>353</v>
      </c>
      <c r="B7" s="6" t="n">
        <v>4037000</v>
      </c>
      <c r="C7" s="6" t="n">
        <v>5681000</v>
      </c>
    </row>
    <row r="8" spans="1:3">
      <c r="A8" s="3" t="s">
        <v>355</v>
      </c>
      <c r="B8" s="9" t="n">
        <v>0.139</v>
      </c>
      <c r="C8" s="9" t="n">
        <v>0.189</v>
      </c>
    </row>
    <row r="9" spans="1:3">
      <c r="A9" s="3" t="s">
        <v>356</v>
      </c>
      <c r="B9" s="3" t="s">
        <v>357</v>
      </c>
      <c r="C9" s="3" t="s">
        <v>358</v>
      </c>
    </row>
    <row r="10" spans="1:3">
      <c r="A10" s="3" t="s">
        <v>359</v>
      </c>
    </row>
    <row r="11" spans="1:3">
      <c r="A11" s="5" t="s">
        <v>352</v>
      </c>
    </row>
    <row r="12" spans="1:3">
      <c r="A12" s="3" t="s">
        <v>353</v>
      </c>
      <c r="B12" s="6" t="n">
        <v>3506000</v>
      </c>
      <c r="C12" s="6" t="n">
        <v>3411000</v>
      </c>
    </row>
    <row r="13" spans="1:3">
      <c r="A13" s="3" t="s">
        <v>355</v>
      </c>
      <c r="B13" s="9" t="n">
        <v>0.121</v>
      </c>
      <c r="C13" s="9" t="n">
        <v>0.113</v>
      </c>
    </row>
    <row r="14" spans="1:3">
      <c r="A14" s="3" t="s">
        <v>356</v>
      </c>
      <c r="B14" s="3" t="s">
        <v>360</v>
      </c>
      <c r="C14" s="3"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v>
      </c>
    </row>
    <row r="2" spans="1:3">
      <c r="A2" s="5" t="s">
        <v>363</v>
      </c>
    </row>
    <row r="3" spans="1:3">
      <c r="A3" s="3" t="s">
        <v>335</v>
      </c>
      <c r="B3" s="6" t="n">
        <v>2656085</v>
      </c>
      <c r="C3" s="6" t="n">
        <v>1292687</v>
      </c>
    </row>
    <row r="4" spans="1:3">
      <c r="A4" s="3" t="s">
        <v>50</v>
      </c>
      <c r="B4" s="4" t="n">
        <v>1412628</v>
      </c>
      <c r="C4" s="4" t="n">
        <v>2566353</v>
      </c>
    </row>
    <row r="5" spans="1:3">
      <c r="A5" s="3" t="s">
        <v>364</v>
      </c>
    </row>
    <row r="6" spans="1:3">
      <c r="A6" s="5" t="s">
        <v>363</v>
      </c>
    </row>
    <row r="7" spans="1:3">
      <c r="A7" s="3" t="s">
        <v>335</v>
      </c>
      <c r="B7" s="4" t="n">
        <v>751000</v>
      </c>
      <c r="C7" s="4" t="n">
        <v>1063000</v>
      </c>
    </row>
    <row r="8" spans="1:3">
      <c r="A8" s="3" t="s">
        <v>50</v>
      </c>
      <c r="B8" s="4" t="n">
        <v>179000</v>
      </c>
      <c r="C8" s="4" t="n">
        <v>938000</v>
      </c>
    </row>
    <row r="9" spans="1:3">
      <c r="A9" s="3" t="s">
        <v>365</v>
      </c>
    </row>
    <row r="10" spans="1:3">
      <c r="A10" s="5" t="s">
        <v>363</v>
      </c>
    </row>
    <row r="11" spans="1:3">
      <c r="A11" s="3" t="s">
        <v>50</v>
      </c>
      <c r="B11" s="4" t="n">
        <v>179000</v>
      </c>
      <c r="C11" s="4" t="n">
        <v>938000</v>
      </c>
    </row>
    <row r="12" spans="1:3">
      <c r="A12" s="3" t="s">
        <v>366</v>
      </c>
    </row>
    <row r="13" spans="1:3">
      <c r="A13" s="5" t="s">
        <v>363</v>
      </c>
    </row>
    <row r="14" spans="1:3">
      <c r="A14" s="3" t="s">
        <v>335</v>
      </c>
      <c r="B14" s="4" t="n">
        <v>685000</v>
      </c>
      <c r="C14" s="4" t="n">
        <v>520000</v>
      </c>
    </row>
    <row r="15" spans="1:3">
      <c r="A15" s="3" t="s">
        <v>367</v>
      </c>
    </row>
    <row r="16" spans="1:3">
      <c r="A16" s="5" t="s">
        <v>363</v>
      </c>
    </row>
    <row r="17" spans="1:3">
      <c r="A17" s="3" t="s">
        <v>335</v>
      </c>
      <c r="B17" s="6" t="n">
        <v>66000</v>
      </c>
      <c r="C17" s="6" t="n">
        <v>54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3" t="s">
        <v>369</v>
      </c>
    </row>
    <row r="3" spans="1:3">
      <c r="A3" s="5" t="s">
        <v>370</v>
      </c>
    </row>
    <row r="4" spans="1:3">
      <c r="A4" s="3" t="s">
        <v>371</v>
      </c>
      <c r="B4" s="6" t="n">
        <v>130000000</v>
      </c>
      <c r="C4" s="6" t="n">
        <v>125000000</v>
      </c>
    </row>
    <row r="5" spans="1:3">
      <c r="A5" s="3" t="s">
        <v>372</v>
      </c>
      <c r="B5" s="3" t="s">
        <v>373</v>
      </c>
      <c r="C5" s="3" t="s">
        <v>374</v>
      </c>
    </row>
    <row r="6" spans="1:3">
      <c r="A6" s="3" t="s">
        <v>375</v>
      </c>
      <c r="B6" s="3" t="s">
        <v>376</v>
      </c>
      <c r="C6" s="3" t="s">
        <v>377</v>
      </c>
    </row>
    <row r="7" spans="1:3">
      <c r="A7" s="3" t="s">
        <v>378</v>
      </c>
      <c r="B7" s="6" t="n">
        <v>-3648000</v>
      </c>
      <c r="C7" s="6" t="n">
        <v>-730000</v>
      </c>
    </row>
    <row r="8" spans="1:3">
      <c r="A8" s="3" t="s">
        <v>379</v>
      </c>
    </row>
    <row r="9" spans="1:3">
      <c r="A9" s="5" t="s">
        <v>370</v>
      </c>
    </row>
    <row r="10" spans="1:3">
      <c r="A10" s="3" t="s">
        <v>371</v>
      </c>
      <c r="B10" s="6" t="n">
        <v>150000000</v>
      </c>
      <c r="C10" s="6" t="n">
        <v>125000000</v>
      </c>
    </row>
    <row r="11" spans="1:3">
      <c r="A11" s="3" t="s">
        <v>372</v>
      </c>
      <c r="B11" s="3" t="s">
        <v>380</v>
      </c>
      <c r="C11" s="3" t="s">
        <v>338</v>
      </c>
    </row>
    <row r="12" spans="1:3">
      <c r="A12" s="3" t="s">
        <v>375</v>
      </c>
      <c r="B12" s="3" t="s">
        <v>381</v>
      </c>
      <c r="C12" s="3" t="s">
        <v>382</v>
      </c>
    </row>
    <row r="13" spans="1:3">
      <c r="A13" s="3" t="s">
        <v>378</v>
      </c>
      <c r="B13" s="6" t="n">
        <v>-568000</v>
      </c>
      <c r="C13" s="6" t="n">
        <v>139000</v>
      </c>
    </row>
    <row r="14" spans="1:3">
      <c r="A14" s="3" t="s">
        <v>383</v>
      </c>
    </row>
    <row r="15" spans="1:3">
      <c r="A15" s="5" t="s">
        <v>370</v>
      </c>
    </row>
    <row r="16" spans="1:3">
      <c r="A16" s="3" t="s">
        <v>371</v>
      </c>
      <c r="B16" s="6" t="n">
        <v>150000000</v>
      </c>
      <c r="C16" s="6" t="n">
        <v>150000000</v>
      </c>
    </row>
    <row r="17" spans="1:3">
      <c r="A17" s="3" t="s">
        <v>372</v>
      </c>
      <c r="B17" s="3" t="s">
        <v>384</v>
      </c>
      <c r="C17" s="3" t="s">
        <v>384</v>
      </c>
    </row>
    <row r="18" spans="1:3">
      <c r="A18" s="3" t="s">
        <v>375</v>
      </c>
      <c r="B18" s="3" t="s">
        <v>385</v>
      </c>
      <c r="C18" s="3" t="s">
        <v>386</v>
      </c>
    </row>
    <row r="19" spans="1:3">
      <c r="A19" s="3" t="s">
        <v>378</v>
      </c>
      <c r="B19" s="6" t="n">
        <v>-1849000</v>
      </c>
      <c r="C19" s="6" t="n">
        <v>-523000</v>
      </c>
    </row>
    <row r="20" spans="1:3">
      <c r="A20" s="3" t="s">
        <v>387</v>
      </c>
    </row>
    <row r="21" spans="1:3">
      <c r="A21" s="5" t="s">
        <v>370</v>
      </c>
    </row>
    <row r="22" spans="1:3">
      <c r="A22" s="3" t="s">
        <v>371</v>
      </c>
      <c r="B22" s="6" t="n">
        <v>100000000</v>
      </c>
      <c r="C22" s="6" t="n">
        <v>100000000</v>
      </c>
    </row>
    <row r="23" spans="1:3">
      <c r="A23" s="3" t="s">
        <v>372</v>
      </c>
      <c r="B23" s="3" t="s">
        <v>373</v>
      </c>
      <c r="C23" s="3" t="s">
        <v>373</v>
      </c>
    </row>
    <row r="24" spans="1:3">
      <c r="A24" s="3" t="s">
        <v>375</v>
      </c>
      <c r="B24" s="3" t="s">
        <v>388</v>
      </c>
      <c r="C24" s="3" t="s">
        <v>389</v>
      </c>
    </row>
    <row r="25" spans="1:3">
      <c r="A25" s="3" t="s">
        <v>378</v>
      </c>
      <c r="B25" s="6" t="n">
        <v>-1231000</v>
      </c>
      <c r="C25" s="6" t="n">
        <v>-346000</v>
      </c>
    </row>
    <row r="26" spans="1:3">
      <c r="A26" s="3" t="s">
        <v>390</v>
      </c>
    </row>
    <row r="27" spans="1:3">
      <c r="A27" s="5" t="s">
        <v>370</v>
      </c>
    </row>
    <row r="28" spans="1:3">
      <c r="A28" s="3" t="s">
        <v>371</v>
      </c>
      <c r="B28" s="6" t="n">
        <v>21667000</v>
      </c>
      <c r="C28" s="6" t="n">
        <v>26000000</v>
      </c>
    </row>
    <row r="29" spans="1:3">
      <c r="A29" s="3" t="s">
        <v>372</v>
      </c>
      <c r="B29" s="3" t="s">
        <v>391</v>
      </c>
      <c r="C29" s="3" t="s">
        <v>392</v>
      </c>
    </row>
    <row r="30" spans="1:3">
      <c r="A30" s="3" t="s">
        <v>375</v>
      </c>
      <c r="B30" s="3" t="s">
        <v>393</v>
      </c>
      <c r="C30" s="3" t="s">
        <v>377</v>
      </c>
    </row>
    <row r="31" spans="1:3">
      <c r="A31" s="3" t="s">
        <v>378</v>
      </c>
      <c r="B31" s="6" t="n">
        <v>-26000</v>
      </c>
      <c r="C31" s="6" t="n">
        <v>474000</v>
      </c>
    </row>
    <row r="32" spans="1:3">
      <c r="A32" s="3" t="s">
        <v>394</v>
      </c>
    </row>
    <row r="33" spans="1:3">
      <c r="A33" s="5" t="s">
        <v>370</v>
      </c>
    </row>
    <row r="34" spans="1:3">
      <c r="A34" s="3" t="s">
        <v>371</v>
      </c>
      <c r="B34" s="6" t="n">
        <v>26000000</v>
      </c>
      <c r="C34" s="6" t="n">
        <v>26000000</v>
      </c>
    </row>
    <row r="35" spans="1:3">
      <c r="A35" s="3" t="s">
        <v>372</v>
      </c>
      <c r="B35" s="3" t="s">
        <v>395</v>
      </c>
      <c r="C35" s="3" t="s">
        <v>396</v>
      </c>
    </row>
    <row r="36" spans="1:3">
      <c r="A36" s="3" t="s">
        <v>375</v>
      </c>
      <c r="B36" s="3" t="s">
        <v>381</v>
      </c>
      <c r="C36" s="3" t="s">
        <v>397</v>
      </c>
    </row>
    <row r="37" spans="1:3">
      <c r="A37" s="3" t="s">
        <v>378</v>
      </c>
      <c r="B37" s="6" t="n">
        <v>31000</v>
      </c>
      <c r="C37" s="6" t="n">
        <v>271000</v>
      </c>
    </row>
    <row r="38" spans="1:3">
      <c r="A38" s="3" t="s">
        <v>398</v>
      </c>
    </row>
    <row r="39" spans="1:3">
      <c r="A39" s="5" t="s">
        <v>370</v>
      </c>
    </row>
    <row r="40" spans="1:3">
      <c r="A40" s="3" t="s">
        <v>371</v>
      </c>
      <c r="B40" s="6" t="n">
        <v>19500000</v>
      </c>
      <c r="C40" s="6" t="n">
        <v>26000000</v>
      </c>
    </row>
    <row r="41" spans="1:3">
      <c r="A41" s="3" t="s">
        <v>372</v>
      </c>
      <c r="B41" s="3" t="s">
        <v>399</v>
      </c>
      <c r="C41" s="3" t="s">
        <v>400</v>
      </c>
    </row>
    <row r="42" spans="1:3">
      <c r="A42" s="3" t="s">
        <v>375</v>
      </c>
      <c r="B42" s="3" t="s">
        <v>396</v>
      </c>
      <c r="C42" s="3" t="s">
        <v>386</v>
      </c>
    </row>
    <row r="43" spans="1:3">
      <c r="A43" s="3" t="s">
        <v>378</v>
      </c>
      <c r="B43" s="6" t="n">
        <v>-57000</v>
      </c>
      <c r="C43" s="6" t="n">
        <v>142000</v>
      </c>
    </row>
    <row r="44" spans="1:3">
      <c r="A44" s="3" t="s">
        <v>401</v>
      </c>
    </row>
    <row r="45" spans="1:3">
      <c r="A45" s="5" t="s">
        <v>370</v>
      </c>
    </row>
    <row r="46" spans="1:3">
      <c r="A46" s="3" t="s">
        <v>371</v>
      </c>
      <c r="C46" s="6" t="n">
        <v>26000000</v>
      </c>
    </row>
    <row r="47" spans="1:3">
      <c r="A47" s="3" t="s">
        <v>372</v>
      </c>
      <c r="C47" s="3" t="s">
        <v>402</v>
      </c>
    </row>
    <row r="48" spans="1:3">
      <c r="A48" s="3" t="s">
        <v>375</v>
      </c>
      <c r="C48" s="3" t="s">
        <v>389</v>
      </c>
    </row>
    <row r="49" spans="1:3">
      <c r="A49" s="3" t="s">
        <v>378</v>
      </c>
      <c r="C49" s="6" t="n">
        <v>6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5" t="s">
        <v>370</v>
      </c>
    </row>
    <row r="3" spans="1:3">
      <c r="A3" s="3" t="s">
        <v>371</v>
      </c>
      <c r="B3" s="6" t="n">
        <v>-65000000</v>
      </c>
      <c r="C3" s="6" t="n">
        <v>-50000000</v>
      </c>
    </row>
    <row r="4" spans="1:3">
      <c r="A4" s="3" t="s">
        <v>404</v>
      </c>
      <c r="B4" s="4" t="n">
        <v>-66280000</v>
      </c>
      <c r="C4" s="4" t="n">
        <v>-47844000</v>
      </c>
    </row>
    <row r="5" spans="1:3">
      <c r="A5" s="3" t="s">
        <v>405</v>
      </c>
      <c r="B5" s="4" t="n">
        <v>-66459000</v>
      </c>
      <c r="C5" s="4" t="n">
        <v>-48782000</v>
      </c>
    </row>
    <row r="6" spans="1:3">
      <c r="A6" s="3" t="s">
        <v>406</v>
      </c>
      <c r="B6" s="6" t="n">
        <v>-179000</v>
      </c>
      <c r="C6" s="6" t="n">
        <v>-93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5</v>
      </c>
      <c r="D1" s="2" t="s">
        <v>1</v>
      </c>
    </row>
    <row r="2" spans="1:5">
      <c r="B2" s="2" t="s">
        <v>2</v>
      </c>
      <c r="C2" s="2" t="s">
        <v>76</v>
      </c>
      <c r="D2" s="2" t="s">
        <v>2</v>
      </c>
      <c r="E2" s="2" t="s">
        <v>76</v>
      </c>
    </row>
    <row r="3" spans="1:5">
      <c r="A3" s="5" t="s">
        <v>408</v>
      </c>
    </row>
    <row r="4" spans="1:5">
      <c r="A4" s="3" t="s">
        <v>89</v>
      </c>
      <c r="B4" s="6" t="n">
        <v>-3364345</v>
      </c>
      <c r="C4" s="6" t="n">
        <v>869710</v>
      </c>
      <c r="D4" s="6" t="n">
        <v>-5621756</v>
      </c>
      <c r="E4" s="6" t="n">
        <v>2610422</v>
      </c>
    </row>
    <row r="5" spans="1:5">
      <c r="A5" s="3" t="s">
        <v>409</v>
      </c>
    </row>
    <row r="6" spans="1:5">
      <c r="A6" s="5" t="s">
        <v>408</v>
      </c>
    </row>
    <row r="7" spans="1:5">
      <c r="A7" s="3" t="s">
        <v>89</v>
      </c>
      <c r="B7" s="4" t="n">
        <v>-1860000</v>
      </c>
      <c r="C7" s="4" t="n">
        <v>534000</v>
      </c>
      <c r="D7" s="4" t="n">
        <v>-2831000</v>
      </c>
      <c r="E7" s="4" t="n">
        <v>1624000</v>
      </c>
    </row>
    <row r="8" spans="1:5">
      <c r="A8" s="3" t="s">
        <v>410</v>
      </c>
    </row>
    <row r="9" spans="1:5">
      <c r="A9" s="5" t="s">
        <v>408</v>
      </c>
    </row>
    <row r="10" spans="1:5">
      <c r="A10" s="3" t="s">
        <v>89</v>
      </c>
      <c r="B10" s="4" t="n">
        <v>-189000</v>
      </c>
      <c r="C10" s="4" t="n">
        <v>142000</v>
      </c>
      <c r="D10" s="4" t="n">
        <v>-409000</v>
      </c>
      <c r="E10" s="4" t="n">
        <v>557000</v>
      </c>
    </row>
    <row r="11" spans="1:5">
      <c r="A11" s="3" t="s">
        <v>411</v>
      </c>
    </row>
    <row r="12" spans="1:5">
      <c r="A12" s="5" t="s">
        <v>408</v>
      </c>
    </row>
    <row r="13" spans="1:5">
      <c r="A13" s="3" t="s">
        <v>89</v>
      </c>
      <c r="B13" s="4" t="n">
        <v>-581000</v>
      </c>
      <c r="C13" s="4" t="n">
        <v>0</v>
      </c>
      <c r="D13" s="4" t="n">
        <v>-581000</v>
      </c>
      <c r="E13" s="4" t="n">
        <v>759000</v>
      </c>
    </row>
    <row r="14" spans="1:5">
      <c r="A14" s="3" t="s">
        <v>159</v>
      </c>
    </row>
    <row r="15" spans="1:5">
      <c r="A15" s="5" t="s">
        <v>408</v>
      </c>
    </row>
    <row r="16" spans="1:5">
      <c r="A16" s="3" t="s">
        <v>89</v>
      </c>
      <c r="B16" s="6" t="n">
        <v>-734</v>
      </c>
      <c r="C16" s="6" t="n">
        <v>194</v>
      </c>
      <c r="D16" s="6" t="n">
        <v>-1801000</v>
      </c>
      <c r="E16" s="6" t="n">
        <v>-33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3</v>
      </c>
    </row>
    <row r="2" spans="1:3">
      <c r="A2" s="5" t="s">
        <v>413</v>
      </c>
    </row>
    <row r="3" spans="1:3">
      <c r="A3" s="3" t="s">
        <v>414</v>
      </c>
      <c r="B3" s="6" t="n">
        <v>211118462</v>
      </c>
      <c r="C3" s="6" t="n">
        <v>212349874</v>
      </c>
    </row>
    <row r="4" spans="1:3">
      <c r="A4" s="3" t="s">
        <v>41</v>
      </c>
      <c r="B4" s="4" t="n">
        <v>750193</v>
      </c>
      <c r="C4" s="4" t="n">
        <v>780535</v>
      </c>
    </row>
    <row r="5" spans="1:3">
      <c r="A5" s="3" t="s">
        <v>39</v>
      </c>
      <c r="B5" s="4" t="n">
        <v>2656085</v>
      </c>
      <c r="C5" s="4" t="n">
        <v>1292687</v>
      </c>
    </row>
    <row r="6" spans="1:3">
      <c r="A6" s="3" t="s">
        <v>340</v>
      </c>
    </row>
    <row r="7" spans="1:3">
      <c r="A7" s="5" t="s">
        <v>413</v>
      </c>
    </row>
    <row r="8" spans="1:3">
      <c r="A8" s="3" t="s">
        <v>41</v>
      </c>
      <c r="B8" s="4" t="n">
        <v>748000</v>
      </c>
      <c r="C8" s="4" t="n">
        <v>777000</v>
      </c>
    </row>
    <row r="9" spans="1:3">
      <c r="A9" s="3" t="s">
        <v>39</v>
      </c>
      <c r="B9" s="4" t="n">
        <v>1905000</v>
      </c>
      <c r="C9" s="4" t="n">
        <v>230000</v>
      </c>
    </row>
    <row r="10" spans="1:3">
      <c r="A10" s="3" t="s">
        <v>415</v>
      </c>
      <c r="B10" s="4" t="n">
        <v>213771000</v>
      </c>
      <c r="C10" s="4" t="n">
        <v>213357000</v>
      </c>
    </row>
    <row r="11" spans="1:3">
      <c r="A11" s="3" t="s">
        <v>416</v>
      </c>
    </row>
    <row r="12" spans="1:3">
      <c r="A12" s="5" t="s">
        <v>413</v>
      </c>
    </row>
    <row r="13" spans="1:3">
      <c r="A13" s="3" t="s">
        <v>41</v>
      </c>
      <c r="B13" s="4" t="n">
        <v>0</v>
      </c>
      <c r="C13" s="4" t="n">
        <v>0</v>
      </c>
    </row>
    <row r="14" spans="1:3">
      <c r="A14" s="3" t="s">
        <v>39</v>
      </c>
      <c r="B14" s="4" t="n">
        <v>751000</v>
      </c>
      <c r="C14" s="4" t="n">
        <v>1063000</v>
      </c>
    </row>
    <row r="15" spans="1:3">
      <c r="A15" s="3" t="s">
        <v>415</v>
      </c>
      <c r="B15" s="4" t="n">
        <v>751000</v>
      </c>
      <c r="C15" s="4" t="n">
        <v>1063000</v>
      </c>
    </row>
    <row r="16" spans="1:3">
      <c r="A16" s="3" t="s">
        <v>417</v>
      </c>
    </row>
    <row r="17" spans="1:3">
      <c r="A17" s="5" t="s">
        <v>413</v>
      </c>
    </row>
    <row r="18" spans="1:3">
      <c r="A18" s="3" t="s">
        <v>41</v>
      </c>
      <c r="B18" s="4" t="n">
        <v>748000</v>
      </c>
      <c r="C18" s="4" t="n">
        <v>777000</v>
      </c>
    </row>
    <row r="19" spans="1:3">
      <c r="A19" s="3" t="s">
        <v>39</v>
      </c>
      <c r="B19" s="4" t="n">
        <v>2656000</v>
      </c>
      <c r="C19" s="4" t="n">
        <v>1293000</v>
      </c>
    </row>
    <row r="20" spans="1:3">
      <c r="A20" s="3" t="s">
        <v>415</v>
      </c>
      <c r="B20" s="4" t="n">
        <v>214522000</v>
      </c>
      <c r="C20" s="4" t="n">
        <v>214420000</v>
      </c>
    </row>
    <row r="21" spans="1:3">
      <c r="A21" s="3" t="s">
        <v>59</v>
      </c>
    </row>
    <row r="22" spans="1:3">
      <c r="A22" s="5" t="s">
        <v>413</v>
      </c>
    </row>
    <row r="23" spans="1:3">
      <c r="A23" s="3" t="s">
        <v>414</v>
      </c>
      <c r="B23" s="4" t="n">
        <v>211118462</v>
      </c>
      <c r="C23" s="4" t="n">
        <v>212349874</v>
      </c>
    </row>
    <row r="24" spans="1:3">
      <c r="A24" s="3" t="s">
        <v>418</v>
      </c>
    </row>
    <row r="25" spans="1:3">
      <c r="A25" s="5" t="s">
        <v>413</v>
      </c>
    </row>
    <row r="26" spans="1:3">
      <c r="A26" s="3" t="s">
        <v>414</v>
      </c>
      <c r="B26" s="4" t="n">
        <v>209078000</v>
      </c>
      <c r="C26" s="4" t="n">
        <v>209675000</v>
      </c>
    </row>
    <row r="27" spans="1:3">
      <c r="A27" s="3" t="s">
        <v>419</v>
      </c>
    </row>
    <row r="28" spans="1:3">
      <c r="A28" s="5" t="s">
        <v>413</v>
      </c>
    </row>
    <row r="29" spans="1:3">
      <c r="A29" s="3" t="s">
        <v>414</v>
      </c>
      <c r="B29" s="4" t="n">
        <v>2040000</v>
      </c>
      <c r="C29" s="4" t="n">
        <v>2675000</v>
      </c>
    </row>
    <row r="30" spans="1:3">
      <c r="A30" s="3" t="s">
        <v>420</v>
      </c>
    </row>
    <row r="31" spans="1:3">
      <c r="A31" s="5" t="s">
        <v>413</v>
      </c>
    </row>
    <row r="32" spans="1:3">
      <c r="A32" s="3" t="s">
        <v>414</v>
      </c>
      <c r="B32" s="4" t="n">
        <v>0</v>
      </c>
      <c r="C32" s="4" t="n">
        <v>0</v>
      </c>
    </row>
    <row r="33" spans="1:3">
      <c r="A33" s="3" t="s">
        <v>421</v>
      </c>
    </row>
    <row r="34" spans="1:3">
      <c r="A34" s="5" t="s">
        <v>413</v>
      </c>
    </row>
    <row r="35" spans="1:3">
      <c r="A35" s="3" t="s">
        <v>414</v>
      </c>
      <c r="B35" s="4" t="n">
        <v>0</v>
      </c>
      <c r="C35" s="4" t="n">
        <v>0</v>
      </c>
    </row>
    <row r="36" spans="1:3">
      <c r="A36" s="3" t="s">
        <v>422</v>
      </c>
    </row>
    <row r="37" spans="1:3">
      <c r="A37" s="5" t="s">
        <v>413</v>
      </c>
    </row>
    <row r="38" spans="1:3">
      <c r="A38" s="3" t="s">
        <v>414</v>
      </c>
      <c r="B38" s="4" t="n">
        <v>209078000</v>
      </c>
      <c r="C38" s="4" t="n">
        <v>209675000</v>
      </c>
    </row>
    <row r="39" spans="1:3">
      <c r="A39" s="3" t="s">
        <v>423</v>
      </c>
    </row>
    <row r="40" spans="1:3">
      <c r="A40" s="5" t="s">
        <v>413</v>
      </c>
    </row>
    <row r="41" spans="1:3">
      <c r="A41" s="3" t="s">
        <v>414</v>
      </c>
      <c r="B41" s="6" t="n">
        <v>2040000</v>
      </c>
      <c r="C41" s="6" t="n">
        <v>26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5" t="s">
        <v>413</v>
      </c>
    </row>
    <row r="3" spans="1:3">
      <c r="A3" s="3" t="s">
        <v>425</v>
      </c>
      <c r="B3" s="6" t="n">
        <v>21000</v>
      </c>
      <c r="C3" s="6" t="n">
        <v>371000</v>
      </c>
    </row>
    <row r="4" spans="1:3">
      <c r="A4" s="3" t="s">
        <v>426</v>
      </c>
      <c r="B4" s="6" t="n">
        <v>21000</v>
      </c>
      <c r="C4" s="6" t="n">
        <v>37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13"/>
    <col customWidth="1" max="3" min="3" width="30"/>
    <col customWidth="1" max="4" min="4" width="22"/>
    <col customWidth="1" max="5" min="5" width="51"/>
    <col customWidth="1" max="6" min="6" width="36"/>
    <col customWidth="1" max="7" min="7" width="65"/>
    <col customWidth="1" max="8" min="8" width="27"/>
    <col customWidth="1" max="9" min="9" width="56"/>
  </cols>
  <sheetData>
    <row r="1" spans="1:9">
      <c r="A1" s="1" t="s">
        <v>107</v>
      </c>
      <c r="B1" s="2" t="s">
        <v>108</v>
      </c>
      <c r="C1" s="2" t="s">
        <v>28</v>
      </c>
      <c r="D1" s="2" t="s">
        <v>109</v>
      </c>
      <c r="E1" s="2" t="s">
        <v>110</v>
      </c>
      <c r="F1" s="2" t="s">
        <v>111</v>
      </c>
      <c r="G1" s="2" t="s">
        <v>112</v>
      </c>
      <c r="H1" s="2" t="s">
        <v>113</v>
      </c>
      <c r="I1" s="2" t="s">
        <v>114</v>
      </c>
    </row>
    <row r="2" spans="1:9">
      <c r="A2" s="3" t="s">
        <v>115</v>
      </c>
      <c r="B2" s="6" t="n">
        <v>55692248</v>
      </c>
      <c r="D2" s="6" t="n">
        <v>12725</v>
      </c>
      <c r="F2" s="6" t="n">
        <v>334878779</v>
      </c>
      <c r="H2" s="6" t="n">
        <v>-279199256</v>
      </c>
    </row>
    <row r="3" spans="1:9">
      <c r="A3" s="5" t="s">
        <v>116</v>
      </c>
    </row>
    <row r="4" spans="1:9">
      <c r="A4" s="3" t="s">
        <v>117</v>
      </c>
      <c r="B4" s="4" t="n">
        <v>-3273766</v>
      </c>
      <c r="D4" s="4" t="n">
        <v>0</v>
      </c>
      <c r="F4" s="4" t="n">
        <v>0</v>
      </c>
      <c r="H4" s="4" t="n">
        <v>-3273766</v>
      </c>
    </row>
    <row r="5" spans="1:9">
      <c r="A5" s="3" t="s">
        <v>118</v>
      </c>
      <c r="B5" s="4" t="n">
        <v>199997</v>
      </c>
      <c r="C5" s="6" t="n">
        <v>199997</v>
      </c>
      <c r="D5" s="4" t="n">
        <v>83</v>
      </c>
      <c r="E5" s="6" t="n">
        <v>83</v>
      </c>
      <c r="F5" s="4" t="n">
        <v>199914</v>
      </c>
      <c r="G5" s="6" t="n">
        <v>199914</v>
      </c>
      <c r="H5" s="4" t="n">
        <v>0</v>
      </c>
      <c r="I5" s="6" t="n">
        <v>0</v>
      </c>
    </row>
    <row r="6" spans="1:9">
      <c r="A6" s="3" t="s">
        <v>119</v>
      </c>
      <c r="B6" s="4" t="n">
        <v>2869</v>
      </c>
      <c r="D6" s="4" t="n">
        <v>0</v>
      </c>
      <c r="F6" s="4" t="n">
        <v>2869</v>
      </c>
      <c r="H6" s="4" t="n">
        <v>0</v>
      </c>
    </row>
    <row r="7" spans="1:9">
      <c r="A7" s="3" t="s">
        <v>120</v>
      </c>
      <c r="B7" s="4" t="n">
        <v>52621348</v>
      </c>
      <c r="D7" s="4" t="n">
        <v>12808</v>
      </c>
      <c r="F7" s="4" t="n">
        <v>335081562</v>
      </c>
      <c r="H7" s="4" t="n">
        <v>-282473022</v>
      </c>
    </row>
    <row r="8" spans="1:9">
      <c r="A8" s="3" t="s">
        <v>115</v>
      </c>
      <c r="B8" s="4" t="n">
        <v>55692248</v>
      </c>
      <c r="D8" s="4" t="n">
        <v>12725</v>
      </c>
      <c r="F8" s="4" t="n">
        <v>334878779</v>
      </c>
      <c r="H8" s="4" t="n">
        <v>-279199256</v>
      </c>
    </row>
    <row r="9" spans="1:9">
      <c r="A9" s="5" t="s">
        <v>116</v>
      </c>
    </row>
    <row r="10" spans="1:9">
      <c r="A10" s="3" t="s">
        <v>117</v>
      </c>
      <c r="B10" s="4" t="n">
        <v>-3051486</v>
      </c>
    </row>
    <row r="11" spans="1:9">
      <c r="A11" s="3" t="s">
        <v>121</v>
      </c>
      <c r="B11" s="4" t="n">
        <v>52773150</v>
      </c>
      <c r="D11" s="4" t="n">
        <v>12777</v>
      </c>
      <c r="F11" s="4" t="n">
        <v>335011115</v>
      </c>
      <c r="H11" s="4" t="n">
        <v>-282250742</v>
      </c>
    </row>
    <row r="12" spans="1:9">
      <c r="A12" s="3" t="s">
        <v>122</v>
      </c>
      <c r="B12" s="4" t="n">
        <v>52621348</v>
      </c>
      <c r="D12" s="4" t="n">
        <v>12808</v>
      </c>
      <c r="F12" s="4" t="n">
        <v>335081562</v>
      </c>
      <c r="H12" s="4" t="n">
        <v>-282473022</v>
      </c>
    </row>
    <row r="13" spans="1:9">
      <c r="A13" s="5" t="s">
        <v>116</v>
      </c>
    </row>
    <row r="14" spans="1:9">
      <c r="A14" s="3" t="s">
        <v>117</v>
      </c>
      <c r="B14" s="4" t="n">
        <v>222280</v>
      </c>
      <c r="D14" s="4" t="n">
        <v>0</v>
      </c>
      <c r="F14" s="4" t="n">
        <v>0</v>
      </c>
      <c r="H14" s="4" t="n">
        <v>222280</v>
      </c>
    </row>
    <row r="15" spans="1:9">
      <c r="A15" s="3" t="s">
        <v>123</v>
      </c>
      <c r="B15" s="4" t="n">
        <v>-73347</v>
      </c>
      <c r="C15" s="4" t="n">
        <v>-73347</v>
      </c>
      <c r="D15" s="4" t="n">
        <v>-31</v>
      </c>
      <c r="E15" s="4" t="n">
        <v>-31</v>
      </c>
      <c r="F15" s="4" t="n">
        <v>-73316</v>
      </c>
      <c r="G15" s="4" t="n">
        <v>-73316</v>
      </c>
      <c r="H15" s="4" t="n">
        <v>0</v>
      </c>
      <c r="I15" s="4" t="n">
        <v>0</v>
      </c>
    </row>
    <row r="16" spans="1:9">
      <c r="A16" s="3" t="s">
        <v>119</v>
      </c>
      <c r="B16" s="4" t="n">
        <v>2869</v>
      </c>
      <c r="D16" s="4" t="n">
        <v>0</v>
      </c>
      <c r="F16" s="4" t="n">
        <v>2869</v>
      </c>
      <c r="H16" s="4" t="n">
        <v>0</v>
      </c>
    </row>
    <row r="17" spans="1:9">
      <c r="A17" s="3" t="s">
        <v>121</v>
      </c>
      <c r="B17" s="4" t="n">
        <v>52773150</v>
      </c>
      <c r="D17" s="4" t="n">
        <v>12777</v>
      </c>
      <c r="F17" s="4" t="n">
        <v>335011115</v>
      </c>
      <c r="H17" s="4" t="n">
        <v>-282250742</v>
      </c>
    </row>
    <row r="18" spans="1:9">
      <c r="A18" s="3" t="s">
        <v>124</v>
      </c>
      <c r="B18" s="4" t="n">
        <v>28954621</v>
      </c>
      <c r="D18" s="4" t="n">
        <v>12773</v>
      </c>
      <c r="F18" s="4" t="n">
        <v>334919265</v>
      </c>
      <c r="H18" s="4" t="n">
        <v>-305977417</v>
      </c>
    </row>
    <row r="19" spans="1:9">
      <c r="A19" s="5" t="s">
        <v>116</v>
      </c>
    </row>
    <row r="20" spans="1:9">
      <c r="A20" s="3" t="s">
        <v>117</v>
      </c>
      <c r="B20" s="4" t="n">
        <v>1618603</v>
      </c>
      <c r="D20" s="4" t="n">
        <v>0</v>
      </c>
      <c r="F20" s="4" t="n">
        <v>0</v>
      </c>
      <c r="H20" s="4" t="n">
        <v>1618603</v>
      </c>
    </row>
    <row r="21" spans="1:9">
      <c r="A21" s="3" t="s">
        <v>123</v>
      </c>
      <c r="B21" s="4" t="n">
        <v>-1542</v>
      </c>
      <c r="C21" s="6" t="n">
        <v>-1542</v>
      </c>
      <c r="D21" s="4" t="n">
        <v>0</v>
      </c>
      <c r="E21" s="6" t="n">
        <v>0</v>
      </c>
      <c r="F21" s="4" t="n">
        <v>-1542</v>
      </c>
      <c r="G21" s="6" t="n">
        <v>-1542</v>
      </c>
      <c r="H21" s="4" t="n">
        <v>0</v>
      </c>
      <c r="I21" s="6" t="n">
        <v>0</v>
      </c>
    </row>
    <row r="22" spans="1:9">
      <c r="A22" s="3" t="s">
        <v>125</v>
      </c>
      <c r="B22" s="4" t="n">
        <v>30571682</v>
      </c>
      <c r="D22" s="4" t="n">
        <v>12773</v>
      </c>
      <c r="F22" s="4" t="n">
        <v>334917723</v>
      </c>
      <c r="H22" s="4" t="n">
        <v>-304358814</v>
      </c>
    </row>
    <row r="23" spans="1:9">
      <c r="A23" s="3" t="s">
        <v>124</v>
      </c>
      <c r="B23" s="4" t="n">
        <v>28954621</v>
      </c>
      <c r="D23" s="4" t="n">
        <v>12773</v>
      </c>
      <c r="F23" s="4" t="n">
        <v>334919265</v>
      </c>
      <c r="H23" s="4" t="n">
        <v>-305977417</v>
      </c>
    </row>
    <row r="24" spans="1:9">
      <c r="A24" s="5" t="s">
        <v>116</v>
      </c>
    </row>
    <row r="25" spans="1:9">
      <c r="A25" s="3" t="s">
        <v>117</v>
      </c>
      <c r="B25" s="4" t="n">
        <v>1116881</v>
      </c>
    </row>
    <row r="26" spans="1:9">
      <c r="A26" s="3" t="s">
        <v>126</v>
      </c>
      <c r="B26" s="4" t="n">
        <v>30069960</v>
      </c>
      <c r="D26" s="4" t="n">
        <v>12773</v>
      </c>
      <c r="F26" s="4" t="n">
        <v>334917723</v>
      </c>
      <c r="H26" s="4" t="n">
        <v>-304860536</v>
      </c>
    </row>
    <row r="27" spans="1:9">
      <c r="A27" s="3" t="s">
        <v>127</v>
      </c>
      <c r="B27" s="4" t="n">
        <v>30571682</v>
      </c>
      <c r="D27" s="4" t="n">
        <v>12773</v>
      </c>
      <c r="F27" s="4" t="n">
        <v>334917723</v>
      </c>
      <c r="H27" s="4" t="n">
        <v>-304358814</v>
      </c>
    </row>
    <row r="28" spans="1:9">
      <c r="A28" s="5" t="s">
        <v>116</v>
      </c>
    </row>
    <row r="29" spans="1:9">
      <c r="A29" s="3" t="s">
        <v>117</v>
      </c>
      <c r="B29" s="4" t="n">
        <v>-501722</v>
      </c>
      <c r="D29" s="4" t="n">
        <v>0</v>
      </c>
      <c r="F29" s="4" t="n">
        <v>0</v>
      </c>
      <c r="H29" s="4" t="n">
        <v>-501722</v>
      </c>
    </row>
    <row r="30" spans="1:9">
      <c r="A30" s="3" t="s">
        <v>126</v>
      </c>
      <c r="B30" s="6" t="n">
        <v>30069960</v>
      </c>
      <c r="D30" s="6" t="n">
        <v>12773</v>
      </c>
      <c r="F30" s="6" t="n">
        <v>334917723</v>
      </c>
      <c r="H30" s="6" t="n">
        <v>-3048605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3</v>
      </c>
    </row>
    <row r="2" spans="1:3">
      <c r="A2" s="5" t="s">
        <v>428</v>
      </c>
    </row>
    <row r="3" spans="1:3">
      <c r="A3" s="3" t="s">
        <v>429</v>
      </c>
      <c r="B3" s="6" t="n">
        <v>200835000</v>
      </c>
      <c r="C3" s="6" t="n">
        <v>201334000</v>
      </c>
    </row>
    <row r="4" spans="1:3">
      <c r="A4" s="3" t="s">
        <v>430</v>
      </c>
      <c r="B4" s="4" t="n">
        <v>0</v>
      </c>
      <c r="C4" s="4" t="n">
        <v>0</v>
      </c>
    </row>
    <row r="5" spans="1:3">
      <c r="A5" s="3" t="s">
        <v>431</v>
      </c>
      <c r="B5" s="4" t="n">
        <v>200835000</v>
      </c>
      <c r="C5" s="4" t="n">
        <v>201334000</v>
      </c>
    </row>
    <row r="6" spans="1:3">
      <c r="A6" s="3" t="s">
        <v>432</v>
      </c>
      <c r="B6" s="4" t="n">
        <v>-198751000</v>
      </c>
      <c r="C6" s="4" t="n">
        <v>-200166000</v>
      </c>
    </row>
    <row r="7" spans="1:3">
      <c r="A7" s="3" t="s">
        <v>433</v>
      </c>
      <c r="B7" s="4" t="n">
        <v>-1971000</v>
      </c>
      <c r="C7" s="4" t="n">
        <v>-773000</v>
      </c>
    </row>
    <row r="8" spans="1:3">
      <c r="A8" s="3" t="s">
        <v>434</v>
      </c>
      <c r="B8" s="4" t="n">
        <v>113000</v>
      </c>
      <c r="C8" s="4" t="n">
        <v>395000</v>
      </c>
    </row>
    <row r="9" spans="1:3">
      <c r="A9" s="3" t="s">
        <v>340</v>
      </c>
    </row>
    <row r="10" spans="1:3">
      <c r="A10" s="5" t="s">
        <v>428</v>
      </c>
    </row>
    <row r="11" spans="1:3">
      <c r="A11" s="3" t="s">
        <v>429</v>
      </c>
      <c r="B11" s="4" t="n">
        <v>200656000</v>
      </c>
      <c r="C11" s="4" t="n">
        <v>201334000</v>
      </c>
    </row>
    <row r="12" spans="1:3">
      <c r="A12" s="3" t="s">
        <v>430</v>
      </c>
      <c r="B12" s="4" t="n">
        <v>0</v>
      </c>
      <c r="C12" s="4" t="n">
        <v>0</v>
      </c>
    </row>
    <row r="13" spans="1:3">
      <c r="A13" s="3" t="s">
        <v>431</v>
      </c>
      <c r="B13" s="4" t="n">
        <v>200656000</v>
      </c>
      <c r="C13" s="4" t="n">
        <v>201334000</v>
      </c>
    </row>
    <row r="14" spans="1:3">
      <c r="A14" s="3" t="s">
        <v>432</v>
      </c>
      <c r="B14" s="4" t="n">
        <v>-198751000</v>
      </c>
      <c r="C14" s="4" t="n">
        <v>-200166000</v>
      </c>
    </row>
    <row r="15" spans="1:3">
      <c r="A15" s="3" t="s">
        <v>433</v>
      </c>
      <c r="B15" s="4" t="n">
        <v>-1905000</v>
      </c>
      <c r="C15" s="4" t="n">
        <v>-773000</v>
      </c>
    </row>
    <row r="16" spans="1:3">
      <c r="A16" s="3" t="s">
        <v>434</v>
      </c>
      <c r="B16" s="4" t="n">
        <v>0</v>
      </c>
      <c r="C16" s="4" t="n">
        <v>395000</v>
      </c>
    </row>
    <row r="17" spans="1:3">
      <c r="A17" s="3" t="s">
        <v>159</v>
      </c>
    </row>
    <row r="18" spans="1:3">
      <c r="A18" s="5" t="s">
        <v>428</v>
      </c>
    </row>
    <row r="19" spans="1:3">
      <c r="A19" s="3" t="s">
        <v>429</v>
      </c>
      <c r="B19" s="4" t="n">
        <v>179000</v>
      </c>
      <c r="C19" s="4" t="n">
        <v>938000</v>
      </c>
    </row>
    <row r="20" spans="1:3">
      <c r="A20" s="3" t="s">
        <v>430</v>
      </c>
      <c r="B20" s="4" t="n">
        <v>0</v>
      </c>
      <c r="C20" s="4" t="n">
        <v>0</v>
      </c>
    </row>
    <row r="21" spans="1:3">
      <c r="A21" s="3" t="s">
        <v>431</v>
      </c>
      <c r="B21" s="4" t="n">
        <v>179000</v>
      </c>
      <c r="C21" s="4" t="n">
        <v>938000</v>
      </c>
    </row>
    <row r="22" spans="1:3">
      <c r="A22" s="3" t="s">
        <v>432</v>
      </c>
      <c r="B22" s="4" t="n">
        <v>0</v>
      </c>
      <c r="C22" s="4" t="n">
        <v>0</v>
      </c>
    </row>
    <row r="23" spans="1:3">
      <c r="A23" s="3" t="s">
        <v>433</v>
      </c>
      <c r="B23" s="4" t="n">
        <v>-66000</v>
      </c>
      <c r="C23" s="4" t="n">
        <v>-543000</v>
      </c>
    </row>
    <row r="24" spans="1:3">
      <c r="A24" s="3" t="s">
        <v>434</v>
      </c>
      <c r="B24" s="6" t="n">
        <v>113000</v>
      </c>
      <c r="C24" s="6" t="n">
        <v>39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33</v>
      </c>
    </row>
    <row r="3" spans="1:3">
      <c r="A3" s="5" t="s">
        <v>436</v>
      </c>
    </row>
    <row r="4" spans="1:3">
      <c r="A4" s="3" t="s">
        <v>437</v>
      </c>
      <c r="B4" s="6" t="n">
        <v>26804440</v>
      </c>
      <c r="C4" s="6" t="n">
        <v>26804440</v>
      </c>
    </row>
    <row r="5" spans="1:3">
      <c r="A5" s="3" t="s">
        <v>438</v>
      </c>
    </row>
    <row r="6" spans="1:3">
      <c r="A6" s="5" t="s">
        <v>436</v>
      </c>
    </row>
    <row r="7" spans="1:3">
      <c r="A7" s="3" t="s">
        <v>437</v>
      </c>
      <c r="B7" s="6" t="n">
        <v>26800000</v>
      </c>
      <c r="C7" s="6" t="n">
        <v>26800000</v>
      </c>
    </row>
    <row r="8" spans="1:3">
      <c r="A8" s="3" t="s">
        <v>439</v>
      </c>
      <c r="B8" s="3" t="s">
        <v>440</v>
      </c>
    </row>
    <row r="9" spans="1:3">
      <c r="A9" s="3" t="s">
        <v>441</v>
      </c>
      <c r="B9" s="3"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3</v>
      </c>
      <c r="B1" s="2" t="s">
        <v>1</v>
      </c>
    </row>
    <row r="2" spans="1:3">
      <c r="B2" s="2" t="s">
        <v>2</v>
      </c>
      <c r="C2" s="2" t="s">
        <v>76</v>
      </c>
    </row>
    <row r="3" spans="1:3">
      <c r="A3" s="3" t="s">
        <v>28</v>
      </c>
    </row>
    <row r="4" spans="1:3">
      <c r="A4" s="5" t="s">
        <v>61</v>
      </c>
    </row>
    <row r="5" spans="1:3">
      <c r="A5" s="3" t="s">
        <v>444</v>
      </c>
      <c r="B5" s="4" t="n">
        <v>0</v>
      </c>
      <c r="C5" s="4" t="n">
        <v>83332</v>
      </c>
    </row>
    <row r="6" spans="1:3">
      <c r="A6" s="3" t="s">
        <v>445</v>
      </c>
      <c r="B6" s="4" t="n">
        <v>0</v>
      </c>
      <c r="C6" s="4" t="n">
        <v>83332</v>
      </c>
    </row>
    <row r="7" spans="1:3">
      <c r="A7" s="3" t="s">
        <v>30</v>
      </c>
    </row>
    <row r="8" spans="1:3">
      <c r="A8" s="5" t="s">
        <v>61</v>
      </c>
    </row>
    <row r="9" spans="1:3">
      <c r="A9" s="3" t="s">
        <v>445</v>
      </c>
      <c r="B9" s="4" t="n">
        <v>0</v>
      </c>
      <c r="C9" s="4" t="n">
        <v>0</v>
      </c>
    </row>
    <row r="10" spans="1:3">
      <c r="A10" s="3" t="s">
        <v>31</v>
      </c>
    </row>
    <row r="11" spans="1:3">
      <c r="A11" s="5" t="s">
        <v>61</v>
      </c>
    </row>
    <row r="12" spans="1:3">
      <c r="A12" s="3" t="s">
        <v>445</v>
      </c>
      <c r="B12" s="4" t="n">
        <v>0</v>
      </c>
      <c r="C12" s="4"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47</v>
      </c>
    </row>
    <row r="3" spans="1:2">
      <c r="A3" s="5" t="s">
        <v>448</v>
      </c>
    </row>
    <row r="4" spans="1:2">
      <c r="A4" s="3" t="s">
        <v>449</v>
      </c>
      <c r="B4" s="4" t="n">
        <v>500000</v>
      </c>
    </row>
    <row r="5" spans="1:2">
      <c r="A5" s="3" t="s">
        <v>450</v>
      </c>
      <c r="B5" s="3" t="s">
        <v>451</v>
      </c>
    </row>
    <row r="6" spans="1:2">
      <c r="A6" s="3" t="s">
        <v>452</v>
      </c>
      <c r="B6" s="6" t="n">
        <v>166241</v>
      </c>
    </row>
    <row r="7" spans="1:2">
      <c r="A7" s="3" t="s">
        <v>453</v>
      </c>
      <c r="B7" s="4" t="n">
        <v>70404</v>
      </c>
    </row>
    <row r="8" spans="1:2">
      <c r="A8" s="3" t="s">
        <v>454</v>
      </c>
      <c r="B8" s="8" t="n">
        <v>2.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55</v>
      </c>
      <c r="B1" s="2" t="s">
        <v>1</v>
      </c>
    </row>
    <row r="2" spans="1:2">
      <c r="B2" s="2" t="s">
        <v>447</v>
      </c>
    </row>
    <row r="3" spans="1:2">
      <c r="A3" s="5" t="s">
        <v>456</v>
      </c>
    </row>
    <row r="4" spans="1:2">
      <c r="A4" s="3" t="s">
        <v>457</v>
      </c>
      <c r="B4" s="4" t="n">
        <v>1100000</v>
      </c>
    </row>
    <row r="5" spans="1:2">
      <c r="A5" s="3" t="s">
        <v>458</v>
      </c>
      <c r="B5" s="6" t="n">
        <v>2200000</v>
      </c>
    </row>
    <row r="6" spans="1:2">
      <c r="A6" s="3" t="s">
        <v>459</v>
      </c>
      <c r="B6"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60</v>
      </c>
      <c r="B1" s="2" t="s">
        <v>461</v>
      </c>
    </row>
    <row r="2" spans="1:2">
      <c r="A2" s="5" t="s">
        <v>199</v>
      </c>
    </row>
    <row r="3" spans="1:2">
      <c r="A3" s="3" t="s">
        <v>462</v>
      </c>
      <c r="B3" s="4" t="n">
        <v>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63</v>
      </c>
      <c r="B1" s="2" t="s">
        <v>1</v>
      </c>
    </row>
    <row r="2" spans="1:3">
      <c r="B2" s="2" t="s">
        <v>2</v>
      </c>
      <c r="C2" s="2" t="s">
        <v>76</v>
      </c>
    </row>
    <row r="3" spans="1:3">
      <c r="A3" s="5" t="s">
        <v>464</v>
      </c>
    </row>
    <row r="4" spans="1:3">
      <c r="A4" s="3" t="s">
        <v>465</v>
      </c>
      <c r="B4" s="6" t="n">
        <v>0</v>
      </c>
      <c r="C4" s="6" t="n">
        <v>6000</v>
      </c>
    </row>
    <row r="5" spans="1:3">
      <c r="A5" s="3" t="s">
        <v>466</v>
      </c>
      <c r="B5" s="4" t="n">
        <v>0</v>
      </c>
      <c r="C5" s="6" t="n">
        <v>5000</v>
      </c>
    </row>
    <row r="6" spans="1:3">
      <c r="A6" s="3" t="s">
        <v>467</v>
      </c>
      <c r="C6" s="3" t="s">
        <v>468</v>
      </c>
    </row>
    <row r="7" spans="1:3">
      <c r="A7" s="3" t="s">
        <v>469</v>
      </c>
      <c r="B7" s="6" t="n">
        <v>0</v>
      </c>
      <c r="C7" s="6" t="n">
        <v>9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6</v>
      </c>
    </row>
    <row r="3" spans="1:3">
      <c r="A3" s="5" t="s">
        <v>471</v>
      </c>
    </row>
    <row r="4" spans="1:3">
      <c r="A4" s="3" t="s">
        <v>472</v>
      </c>
      <c r="B4" s="4" t="n">
        <v>0</v>
      </c>
      <c r="C4" s="4" t="n">
        <v>41000</v>
      </c>
    </row>
    <row r="5" spans="1:3">
      <c r="A5" s="3" t="s">
        <v>473</v>
      </c>
      <c r="B5" s="4" t="n">
        <v>0</v>
      </c>
      <c r="C5" s="4" t="n">
        <v>0</v>
      </c>
    </row>
    <row r="6" spans="1:3">
      <c r="A6" s="3" t="s">
        <v>474</v>
      </c>
      <c r="B6" s="4" t="n">
        <v>0</v>
      </c>
      <c r="C6" s="4" t="n">
        <v>0</v>
      </c>
    </row>
    <row r="7" spans="1:3">
      <c r="A7" s="3" t="s">
        <v>475</v>
      </c>
      <c r="B7" s="4" t="n">
        <v>0</v>
      </c>
      <c r="C7" s="4" t="n">
        <v>0</v>
      </c>
    </row>
    <row r="8" spans="1:3">
      <c r="A8" s="3" t="s">
        <v>476</v>
      </c>
      <c r="B8" s="4" t="n">
        <v>0</v>
      </c>
      <c r="C8" s="4" t="n">
        <v>41000</v>
      </c>
    </row>
    <row r="9" spans="1:3">
      <c r="A9" s="5" t="s">
        <v>477</v>
      </c>
    </row>
    <row r="10" spans="1:3">
      <c r="A10" s="3" t="s">
        <v>472</v>
      </c>
      <c r="B10" s="6" t="n">
        <v>0</v>
      </c>
      <c r="C10" s="8" t="n">
        <v>0.84</v>
      </c>
    </row>
    <row r="11" spans="1:3">
      <c r="A11" s="3" t="s">
        <v>473</v>
      </c>
      <c r="B11" s="4" t="n">
        <v>0</v>
      </c>
      <c r="C11" s="4" t="n">
        <v>0</v>
      </c>
    </row>
    <row r="12" spans="1:3">
      <c r="A12" s="3" t="s">
        <v>474</v>
      </c>
      <c r="B12" s="4" t="n">
        <v>0</v>
      </c>
      <c r="C12" s="4" t="n">
        <v>0</v>
      </c>
    </row>
    <row r="13" spans="1:3">
      <c r="A13" s="3" t="s">
        <v>475</v>
      </c>
      <c r="B13" s="4" t="n">
        <v>0</v>
      </c>
      <c r="C13" s="4" t="n">
        <v>0</v>
      </c>
    </row>
    <row r="14" spans="1:3">
      <c r="A14" s="3" t="s">
        <v>476</v>
      </c>
      <c r="B14" s="6" t="n">
        <v>0</v>
      </c>
      <c r="C14" s="8" t="n">
        <v>0.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5</v>
      </c>
      <c r="D1" s="2" t="s">
        <v>1</v>
      </c>
    </row>
    <row r="2" spans="1:5">
      <c r="B2" s="2" t="s">
        <v>2</v>
      </c>
      <c r="C2" s="2" t="s">
        <v>76</v>
      </c>
      <c r="D2" s="2" t="s">
        <v>2</v>
      </c>
      <c r="E2" s="2" t="s">
        <v>76</v>
      </c>
    </row>
    <row r="3" spans="1:5">
      <c r="A3" s="5" t="s">
        <v>207</v>
      </c>
    </row>
    <row r="4" spans="1:5">
      <c r="A4" s="3" t="s">
        <v>479</v>
      </c>
      <c r="B4" s="6" t="n">
        <v>-659791</v>
      </c>
      <c r="C4" s="6" t="n">
        <v>309260</v>
      </c>
      <c r="D4" s="6" t="n">
        <v>1521300</v>
      </c>
      <c r="E4" s="6" t="n">
        <v>-4055796</v>
      </c>
    </row>
    <row r="5" spans="1:5">
      <c r="A5" s="3" t="s">
        <v>480</v>
      </c>
      <c r="B5" s="6" t="n">
        <v>-158069</v>
      </c>
      <c r="C5" s="6" t="n">
        <v>86980</v>
      </c>
      <c r="D5" s="6" t="n">
        <v>404419</v>
      </c>
      <c r="E5" s="6" t="n">
        <v>-10043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3" t="s">
        <v>28</v>
      </c>
    </row>
    <row r="4" spans="1:5">
      <c r="A4" s="5" t="s">
        <v>482</v>
      </c>
    </row>
    <row r="5" spans="1:5">
      <c r="A5" s="3" t="s">
        <v>483</v>
      </c>
      <c r="B5" s="6" t="n">
        <v>-501000</v>
      </c>
      <c r="C5" s="6" t="n">
        <v>221000</v>
      </c>
      <c r="D5" s="6" t="n">
        <v>1114000</v>
      </c>
      <c r="E5" s="6" t="n">
        <v>-3043000</v>
      </c>
    </row>
    <row r="6" spans="1:5">
      <c r="A6" s="3" t="s">
        <v>484</v>
      </c>
      <c r="B6" s="6" t="n">
        <v>-501000</v>
      </c>
      <c r="C6" s="6" t="n">
        <v>221000</v>
      </c>
      <c r="D6" s="6" t="n">
        <v>1114000</v>
      </c>
      <c r="E6" s="6" t="n">
        <v>-3043000</v>
      </c>
    </row>
    <row r="7" spans="1:5">
      <c r="A7" s="5" t="s">
        <v>485</v>
      </c>
    </row>
    <row r="8" spans="1:5">
      <c r="A8" s="3" t="s">
        <v>486</v>
      </c>
      <c r="B8" s="4" t="n">
        <v>12709000</v>
      </c>
      <c r="C8" s="4" t="n">
        <v>12713000</v>
      </c>
      <c r="D8" s="4" t="n">
        <v>12709000</v>
      </c>
      <c r="E8" s="4" t="n">
        <v>12713000</v>
      </c>
    </row>
    <row r="9" spans="1:5">
      <c r="A9" s="3" t="s">
        <v>487</v>
      </c>
      <c r="B9" s="4" t="n">
        <v>0</v>
      </c>
      <c r="C9" s="4" t="n">
        <v>41000</v>
      </c>
      <c r="D9" s="4" t="n">
        <v>0</v>
      </c>
      <c r="E9" s="4" t="n">
        <v>0</v>
      </c>
    </row>
    <row r="10" spans="1:5">
      <c r="A10" s="3" t="s">
        <v>488</v>
      </c>
      <c r="B10" s="4" t="n">
        <v>0</v>
      </c>
      <c r="C10" s="4" t="n">
        <v>16000</v>
      </c>
      <c r="D10" s="4" t="n">
        <v>0</v>
      </c>
      <c r="E10" s="4" t="n">
        <v>17000</v>
      </c>
    </row>
    <row r="11" spans="1:5">
      <c r="A11" s="3" t="s">
        <v>106</v>
      </c>
      <c r="B11" s="4" t="n">
        <v>12708555</v>
      </c>
      <c r="C11" s="4" t="n">
        <v>12770265</v>
      </c>
      <c r="D11" s="4" t="n">
        <v>12708587</v>
      </c>
      <c r="E11" s="4" t="n">
        <v>12729666</v>
      </c>
    </row>
    <row r="12" spans="1:5">
      <c r="A12" s="3" t="s">
        <v>489</v>
      </c>
      <c r="B12" s="8" t="n">
        <v>-0.04</v>
      </c>
      <c r="C12" s="8" t="n">
        <v>0.02</v>
      </c>
      <c r="D12" s="8" t="n">
        <v>0.09</v>
      </c>
      <c r="E12" s="8" t="n">
        <v>-0.24</v>
      </c>
    </row>
    <row r="13" spans="1:5">
      <c r="A13" s="3" t="s">
        <v>490</v>
      </c>
      <c r="B13" s="8" t="n">
        <v>-0.04</v>
      </c>
      <c r="C13" s="8" t="n">
        <v>0.02</v>
      </c>
      <c r="D13" s="8" t="n">
        <v>0.09</v>
      </c>
      <c r="E13" s="8" t="n">
        <v>-0.24</v>
      </c>
    </row>
    <row r="14" spans="1:5">
      <c r="A14" s="3" t="s">
        <v>30</v>
      </c>
    </row>
    <row r="15" spans="1:5">
      <c r="A15" s="5" t="s">
        <v>482</v>
      </c>
    </row>
    <row r="16" spans="1:5">
      <c r="A16" s="3" t="s">
        <v>483</v>
      </c>
      <c r="B16" s="6" t="n">
        <v>-1000</v>
      </c>
      <c r="C16" s="6" t="n">
        <v>1000</v>
      </c>
      <c r="D16" s="6" t="n">
        <v>3000</v>
      </c>
      <c r="E16" s="6" t="n">
        <v>-8000</v>
      </c>
    </row>
    <row r="17" spans="1:5">
      <c r="A17" s="3" t="s">
        <v>484</v>
      </c>
      <c r="B17" s="6" t="n">
        <v>-1000</v>
      </c>
      <c r="C17" s="6" t="n">
        <v>1000</v>
      </c>
      <c r="D17" s="6" t="n">
        <v>3000</v>
      </c>
      <c r="E17" s="6" t="n">
        <v>-8000</v>
      </c>
    </row>
    <row r="18" spans="1:5">
      <c r="A18" s="5" t="s">
        <v>485</v>
      </c>
    </row>
    <row r="19" spans="1:5">
      <c r="A19" s="3" t="s">
        <v>486</v>
      </c>
      <c r="B19" s="4" t="n">
        <v>32000</v>
      </c>
      <c r="C19" s="4" t="n">
        <v>32000</v>
      </c>
      <c r="D19" s="4" t="n">
        <v>32000</v>
      </c>
      <c r="E19" s="4" t="n">
        <v>32000</v>
      </c>
    </row>
    <row r="20" spans="1:5">
      <c r="A20" s="3" t="s">
        <v>488</v>
      </c>
      <c r="B20" s="4" t="n">
        <v>0</v>
      </c>
      <c r="C20" s="4" t="n">
        <v>0</v>
      </c>
      <c r="D20" s="4" t="n">
        <v>0</v>
      </c>
      <c r="E20" s="4" t="n">
        <v>0</v>
      </c>
    </row>
    <row r="21" spans="1:5">
      <c r="A21" s="3" t="s">
        <v>106</v>
      </c>
      <c r="B21" s="4" t="n">
        <v>31938</v>
      </c>
      <c r="C21" s="4" t="n">
        <v>31938</v>
      </c>
      <c r="D21" s="4" t="n">
        <v>31938</v>
      </c>
      <c r="E21" s="4" t="n">
        <v>31938</v>
      </c>
    </row>
    <row r="22" spans="1:5">
      <c r="A22" s="3" t="s">
        <v>489</v>
      </c>
      <c r="B22" s="8" t="n">
        <v>-0.04</v>
      </c>
      <c r="C22" s="8" t="n">
        <v>0.02</v>
      </c>
      <c r="D22" s="8" t="n">
        <v>0.09</v>
      </c>
      <c r="E22" s="8" t="n">
        <v>-0.24</v>
      </c>
    </row>
    <row r="23" spans="1:5">
      <c r="A23" s="3" t="s">
        <v>490</v>
      </c>
      <c r="B23" s="8" t="n">
        <v>-0.04</v>
      </c>
      <c r="C23" s="8" t="n">
        <v>0.02</v>
      </c>
      <c r="D23" s="8" t="n">
        <v>0.09</v>
      </c>
      <c r="E23" s="8" t="n">
        <v>-0.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5" t="s">
        <v>129</v>
      </c>
    </row>
    <row r="4" spans="1:3">
      <c r="A4" s="3" t="s">
        <v>101</v>
      </c>
      <c r="B4" s="6" t="n">
        <v>1116881</v>
      </c>
      <c r="C4" s="6" t="n">
        <v>-3051486</v>
      </c>
    </row>
    <row r="5" spans="1:3">
      <c r="A5" s="5" t="s">
        <v>130</v>
      </c>
    </row>
    <row r="6" spans="1:3">
      <c r="A6" s="3" t="s">
        <v>131</v>
      </c>
      <c r="B6" s="4" t="n">
        <v>0</v>
      </c>
      <c r="C6" s="4" t="n">
        <v>5738</v>
      </c>
    </row>
    <row r="7" spans="1:3">
      <c r="A7" s="3" t="s">
        <v>132</v>
      </c>
      <c r="B7" s="4" t="n">
        <v>36716</v>
      </c>
      <c r="C7" s="4" t="n">
        <v>38901</v>
      </c>
    </row>
    <row r="8" spans="1:3">
      <c r="A8" s="3" t="s">
        <v>133</v>
      </c>
      <c r="B8" s="4" t="n">
        <v>599030</v>
      </c>
      <c r="C8" s="4" t="n">
        <v>-809502</v>
      </c>
    </row>
    <row r="9" spans="1:3">
      <c r="A9" s="3" t="s">
        <v>134</v>
      </c>
      <c r="B9" s="4" t="n">
        <v>-5276251</v>
      </c>
      <c r="C9" s="4" t="n">
        <v>6917139</v>
      </c>
    </row>
    <row r="10" spans="1:3">
      <c r="A10" s="3" t="s">
        <v>90</v>
      </c>
      <c r="B10" s="4" t="n">
        <v>-275115</v>
      </c>
      <c r="C10" s="4" t="n">
        <v>251831</v>
      </c>
    </row>
    <row r="11" spans="1:3">
      <c r="A11" s="3" t="s">
        <v>88</v>
      </c>
      <c r="B11" s="4" t="n">
        <v>-45601</v>
      </c>
      <c r="C11" s="4" t="n">
        <v>-2675263</v>
      </c>
    </row>
    <row r="12" spans="1:3">
      <c r="A12" s="3" t="s">
        <v>135</v>
      </c>
      <c r="B12" s="4" t="n">
        <v>-1801321</v>
      </c>
      <c r="C12" s="4" t="n">
        <v>-330078</v>
      </c>
    </row>
    <row r="13" spans="1:3">
      <c r="A13" s="5" t="s">
        <v>136</v>
      </c>
    </row>
    <row r="14" spans="1:3">
      <c r="A14" s="3" t="s">
        <v>41</v>
      </c>
      <c r="B14" s="4" t="n">
        <v>30342</v>
      </c>
      <c r="C14" s="4" t="n">
        <v>75909</v>
      </c>
    </row>
    <row r="15" spans="1:3">
      <c r="A15" s="3" t="s">
        <v>44</v>
      </c>
      <c r="B15" s="4" t="n">
        <v>-28261</v>
      </c>
      <c r="C15" s="4" t="n">
        <v>-237926</v>
      </c>
    </row>
    <row r="16" spans="1:3">
      <c r="A16" s="3" t="s">
        <v>49</v>
      </c>
      <c r="B16" s="4" t="n">
        <v>140223</v>
      </c>
      <c r="C16" s="4" t="n">
        <v>-25584</v>
      </c>
    </row>
    <row r="17" spans="1:3">
      <c r="A17" s="3" t="s">
        <v>137</v>
      </c>
      <c r="B17" s="4" t="n">
        <v>-395183</v>
      </c>
      <c r="C17" s="4" t="n">
        <v>-146735</v>
      </c>
    </row>
    <row r="18" spans="1:3">
      <c r="A18" s="3" t="s">
        <v>138</v>
      </c>
      <c r="B18" s="4" t="n">
        <v>-2204696</v>
      </c>
      <c r="C18" s="4" t="n">
        <v>6023626</v>
      </c>
    </row>
    <row r="19" spans="1:3">
      <c r="A19" s="5" t="s">
        <v>139</v>
      </c>
    </row>
    <row r="20" spans="1:3">
      <c r="A20" s="3" t="s">
        <v>140</v>
      </c>
      <c r="B20" s="4" t="n">
        <v>-3285372</v>
      </c>
      <c r="C20" s="4" t="n">
        <v>-5080712</v>
      </c>
    </row>
    <row r="21" spans="1:3">
      <c r="A21" s="3" t="s">
        <v>141</v>
      </c>
      <c r="B21" s="4" t="n">
        <v>0</v>
      </c>
      <c r="C21" s="4" t="n">
        <v>9089456</v>
      </c>
    </row>
    <row r="22" spans="1:3">
      <c r="A22" s="3" t="s">
        <v>142</v>
      </c>
      <c r="B22" s="4" t="n">
        <v>9815353</v>
      </c>
      <c r="C22" s="4" t="n">
        <v>14240674</v>
      </c>
    </row>
    <row r="23" spans="1:3">
      <c r="A23" s="3" t="s">
        <v>143</v>
      </c>
      <c r="B23" s="4" t="n">
        <v>0</v>
      </c>
      <c r="C23" s="4" t="n">
        <v>401549</v>
      </c>
    </row>
    <row r="24" spans="1:3">
      <c r="A24" s="3" t="s">
        <v>144</v>
      </c>
      <c r="B24" s="4" t="n">
        <v>275115</v>
      </c>
      <c r="C24" s="4" t="n">
        <v>0</v>
      </c>
    </row>
    <row r="25" spans="1:3">
      <c r="A25" s="3" t="s">
        <v>145</v>
      </c>
      <c r="B25" s="4" t="n">
        <v>0</v>
      </c>
      <c r="C25" s="4" t="n">
        <v>-15392</v>
      </c>
    </row>
    <row r="26" spans="1:3">
      <c r="A26" s="3" t="s">
        <v>146</v>
      </c>
      <c r="B26" s="4" t="n">
        <v>2559863</v>
      </c>
      <c r="C26" s="4" t="n">
        <v>-13672</v>
      </c>
    </row>
    <row r="27" spans="1:3">
      <c r="A27" s="3" t="s">
        <v>147</v>
      </c>
      <c r="B27" s="4" t="n">
        <v>4245233</v>
      </c>
      <c r="C27" s="4" t="n">
        <v>18649247</v>
      </c>
    </row>
    <row r="28" spans="1:3">
      <c r="A28" s="5" t="s">
        <v>148</v>
      </c>
    </row>
    <row r="29" spans="1:3">
      <c r="A29" s="3" t="s">
        <v>149</v>
      </c>
      <c r="B29" s="4" t="n">
        <v>574564000</v>
      </c>
      <c r="C29" s="4" t="n">
        <v>848802237</v>
      </c>
    </row>
    <row r="30" spans="1:3">
      <c r="A30" s="3" t="s">
        <v>150</v>
      </c>
      <c r="B30" s="4" t="n">
        <v>-574304000</v>
      </c>
      <c r="C30" s="4" t="n">
        <v>-873562509</v>
      </c>
    </row>
    <row r="31" spans="1:3">
      <c r="A31" s="3" t="s">
        <v>151</v>
      </c>
      <c r="B31" s="4" t="n">
        <v>1542</v>
      </c>
      <c r="C31" s="4" t="n">
        <v>73347</v>
      </c>
    </row>
    <row r="32" spans="1:3">
      <c r="A32" s="3" t="s">
        <v>118</v>
      </c>
      <c r="B32" s="4" t="n">
        <v>0</v>
      </c>
      <c r="C32" s="4" t="n">
        <v>199997</v>
      </c>
    </row>
    <row r="33" spans="1:3">
      <c r="A33" s="3" t="s">
        <v>152</v>
      </c>
      <c r="B33" s="4" t="n">
        <v>258458</v>
      </c>
      <c r="C33" s="4" t="n">
        <v>-24633622</v>
      </c>
    </row>
    <row r="34" spans="1:3">
      <c r="A34" s="3" t="s">
        <v>153</v>
      </c>
      <c r="B34" s="4" t="n">
        <v>2298995</v>
      </c>
      <c r="C34" s="4" t="n">
        <v>39251</v>
      </c>
    </row>
    <row r="35" spans="1:3">
      <c r="A35" s="3" t="s">
        <v>154</v>
      </c>
      <c r="B35" s="4" t="n">
        <v>6240488</v>
      </c>
      <c r="C35" s="4" t="n">
        <v>8752860</v>
      </c>
    </row>
    <row r="36" spans="1:3">
      <c r="A36" s="3" t="s">
        <v>155</v>
      </c>
      <c r="B36" s="4" t="n">
        <v>8539483</v>
      </c>
      <c r="C36" s="4" t="n">
        <v>8792111</v>
      </c>
    </row>
    <row r="37" spans="1:3">
      <c r="A37" s="5" t="s">
        <v>156</v>
      </c>
    </row>
    <row r="38" spans="1:3">
      <c r="A38" s="3" t="s">
        <v>157</v>
      </c>
      <c r="B38" s="4" t="n">
        <v>3318817</v>
      </c>
      <c r="C38" s="4" t="n">
        <v>2481623</v>
      </c>
    </row>
    <row r="39" spans="1:3">
      <c r="A39" s="3" t="s">
        <v>158</v>
      </c>
      <c r="B39" s="4" t="n">
        <v>-46700</v>
      </c>
      <c r="C39" s="4" t="n">
        <v>303458</v>
      </c>
    </row>
    <row r="40" spans="1:3">
      <c r="A40" s="3" t="s">
        <v>159</v>
      </c>
    </row>
    <row r="41" spans="1:3">
      <c r="A41" s="5" t="s">
        <v>130</v>
      </c>
    </row>
    <row r="42" spans="1:3">
      <c r="A42" s="3" t="s">
        <v>135</v>
      </c>
      <c r="B42" s="4" t="n">
        <v>1801321</v>
      </c>
      <c r="C42" s="4" t="n">
        <v>330078</v>
      </c>
    </row>
    <row r="43" spans="1:3">
      <c r="A43" s="5" t="s">
        <v>139</v>
      </c>
    </row>
    <row r="44" spans="1:3">
      <c r="A44" s="3" t="s">
        <v>146</v>
      </c>
      <c r="B44" s="4" t="n">
        <v>2559863</v>
      </c>
      <c r="C44" s="4" t="n">
        <v>-13672</v>
      </c>
    </row>
    <row r="45" spans="1:3">
      <c r="A45" s="3" t="s">
        <v>28</v>
      </c>
    </row>
    <row r="46" spans="1:3">
      <c r="A46" s="5" t="s">
        <v>148</v>
      </c>
    </row>
    <row r="47" spans="1:3">
      <c r="A47" s="3" t="s">
        <v>151</v>
      </c>
      <c r="B47" s="4" t="n">
        <v>1542</v>
      </c>
      <c r="C47" s="4" t="n">
        <v>73347</v>
      </c>
    </row>
    <row r="48" spans="1:3">
      <c r="A48" s="3" t="s">
        <v>118</v>
      </c>
      <c r="B48" s="6" t="n">
        <v>0</v>
      </c>
      <c r="C48" s="6" t="n">
        <v>1999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3</v>
      </c>
      <c r="D1" s="2" t="s">
        <v>76</v>
      </c>
    </row>
    <row r="2" spans="1:4">
      <c r="A2" s="5" t="s">
        <v>492</v>
      </c>
    </row>
    <row r="3" spans="1:4">
      <c r="A3" s="3" t="s">
        <v>493</v>
      </c>
      <c r="B3" s="6" t="n">
        <v>211170462</v>
      </c>
      <c r="C3" s="6" t="n">
        <v>212424192</v>
      </c>
    </row>
    <row r="4" spans="1:4">
      <c r="A4" s="3" t="s">
        <v>40</v>
      </c>
      <c r="B4" s="4" t="n">
        <v>9667429</v>
      </c>
      <c r="C4" s="4" t="n">
        <v>9713030</v>
      </c>
    </row>
    <row r="5" spans="1:4">
      <c r="A5" s="3" t="s">
        <v>494</v>
      </c>
      <c r="B5" s="4" t="n">
        <v>0</v>
      </c>
      <c r="D5" s="6" t="n">
        <v>0</v>
      </c>
    </row>
    <row r="6" spans="1:4">
      <c r="A6" s="3" t="s">
        <v>495</v>
      </c>
    </row>
    <row r="7" spans="1:4">
      <c r="A7" s="5" t="s">
        <v>492</v>
      </c>
    </row>
    <row r="8" spans="1:4">
      <c r="A8" s="3" t="s">
        <v>493</v>
      </c>
      <c r="B8" s="4" t="n">
        <v>211170000</v>
      </c>
      <c r="C8" s="4" t="n">
        <v>212424000</v>
      </c>
    </row>
    <row r="9" spans="1:4">
      <c r="A9" s="3" t="s">
        <v>40</v>
      </c>
      <c r="B9" s="4" t="n">
        <v>9667000</v>
      </c>
      <c r="C9" s="4" t="n">
        <v>9713000</v>
      </c>
    </row>
    <row r="10" spans="1:4">
      <c r="A10" s="3" t="s">
        <v>496</v>
      </c>
      <c r="B10" s="4" t="n">
        <v>-179000</v>
      </c>
      <c r="C10" s="4" t="n">
        <v>-938000</v>
      </c>
    </row>
    <row r="11" spans="1:4">
      <c r="A11" s="3" t="s">
        <v>497</v>
      </c>
    </row>
    <row r="12" spans="1:4">
      <c r="A12" s="5" t="s">
        <v>492</v>
      </c>
    </row>
    <row r="13" spans="1:4">
      <c r="A13" s="3" t="s">
        <v>493</v>
      </c>
      <c r="B13" s="4" t="n">
        <v>0</v>
      </c>
      <c r="C13" s="4" t="n">
        <v>0</v>
      </c>
    </row>
    <row r="14" spans="1:4">
      <c r="A14" s="3" t="s">
        <v>40</v>
      </c>
      <c r="B14" s="4" t="n">
        <v>9667000</v>
      </c>
      <c r="C14" s="4" t="n">
        <v>9713000</v>
      </c>
    </row>
    <row r="15" spans="1:4">
      <c r="A15" s="3" t="s">
        <v>496</v>
      </c>
      <c r="B15" s="4" t="n">
        <v>0</v>
      </c>
      <c r="C15" s="4" t="n">
        <v>0</v>
      </c>
    </row>
    <row r="16" spans="1:4">
      <c r="A16" s="3" t="s">
        <v>498</v>
      </c>
    </row>
    <row r="17" spans="1:4">
      <c r="A17" s="5" t="s">
        <v>492</v>
      </c>
    </row>
    <row r="18" spans="1:4">
      <c r="A18" s="3" t="s">
        <v>493</v>
      </c>
      <c r="B18" s="4" t="n">
        <v>211170000</v>
      </c>
      <c r="C18" s="4" t="n">
        <v>212424000</v>
      </c>
    </row>
    <row r="19" spans="1:4">
      <c r="A19" s="3" t="s">
        <v>40</v>
      </c>
      <c r="B19" s="4" t="n">
        <v>0</v>
      </c>
      <c r="C19" s="4" t="n">
        <v>0</v>
      </c>
    </row>
    <row r="20" spans="1:4">
      <c r="A20" s="3" t="s">
        <v>496</v>
      </c>
      <c r="B20" s="4" t="n">
        <v>-179000</v>
      </c>
      <c r="C20" s="4" t="n">
        <v>-938000</v>
      </c>
    </row>
    <row r="21" spans="1:4">
      <c r="A21" s="3" t="s">
        <v>499</v>
      </c>
    </row>
    <row r="22" spans="1:4">
      <c r="A22" s="5" t="s">
        <v>492</v>
      </c>
    </row>
    <row r="23" spans="1:4">
      <c r="A23" s="3" t="s">
        <v>493</v>
      </c>
      <c r="B23" s="4" t="n">
        <v>0</v>
      </c>
      <c r="C23" s="4" t="n">
        <v>0</v>
      </c>
    </row>
    <row r="24" spans="1:4">
      <c r="A24" s="3" t="s">
        <v>40</v>
      </c>
      <c r="B24" s="4" t="n">
        <v>0</v>
      </c>
      <c r="C24" s="4" t="n">
        <v>0</v>
      </c>
    </row>
    <row r="25" spans="1:4">
      <c r="A25" s="3" t="s">
        <v>496</v>
      </c>
      <c r="B25" s="6" t="n">
        <v>0</v>
      </c>
      <c r="C2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6</v>
      </c>
    </row>
    <row r="3" spans="1:3">
      <c r="A3" s="5" t="s">
        <v>501</v>
      </c>
    </row>
    <row r="4" spans="1:3">
      <c r="A4" s="3" t="s">
        <v>502</v>
      </c>
      <c r="B4" s="6" t="n">
        <v>0</v>
      </c>
      <c r="C4" s="6" t="n">
        <v>653000</v>
      </c>
    </row>
    <row r="5" spans="1:3">
      <c r="A5" s="3" t="s">
        <v>503</v>
      </c>
      <c r="B5" s="4" t="n">
        <v>275000</v>
      </c>
      <c r="C5" s="4" t="n">
        <v>-252000</v>
      </c>
    </row>
    <row r="6" spans="1:3">
      <c r="A6" s="3" t="s">
        <v>504</v>
      </c>
      <c r="B6" s="4" t="n">
        <v>275000</v>
      </c>
      <c r="C6" s="4" t="n">
        <v>401000</v>
      </c>
    </row>
    <row r="7" spans="1:3">
      <c r="A7" s="3" t="s">
        <v>505</v>
      </c>
      <c r="B7" s="6" t="n">
        <v>0</v>
      </c>
      <c r="C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6</v>
      </c>
      <c r="B1" s="2" t="s">
        <v>75</v>
      </c>
      <c r="D1" s="2" t="s">
        <v>1</v>
      </c>
    </row>
    <row r="2" spans="1:5">
      <c r="B2" s="2" t="s">
        <v>2</v>
      </c>
      <c r="C2" s="2" t="s">
        <v>76</v>
      </c>
      <c r="D2" s="2" t="s">
        <v>2</v>
      </c>
      <c r="E2" s="2" t="s">
        <v>76</v>
      </c>
    </row>
    <row r="3" spans="1:5">
      <c r="A3" s="5" t="s">
        <v>507</v>
      </c>
    </row>
    <row r="4" spans="1:5">
      <c r="A4" s="3" t="s">
        <v>508</v>
      </c>
      <c r="B4" s="6" t="n">
        <v>1653796</v>
      </c>
      <c r="C4" s="6" t="n">
        <v>1966994</v>
      </c>
      <c r="D4" s="6" t="n">
        <v>3261116</v>
      </c>
      <c r="E4" s="6" t="n">
        <v>4060459</v>
      </c>
    </row>
    <row r="5" spans="1:5">
      <c r="A5" s="3" t="s">
        <v>509</v>
      </c>
      <c r="D5" s="4" t="n">
        <v>0</v>
      </c>
      <c r="E5" s="4" t="n">
        <v>0</v>
      </c>
    </row>
    <row r="6" spans="1:5">
      <c r="A6" s="3" t="s">
        <v>510</v>
      </c>
      <c r="D6" s="4" t="n">
        <v>5054000</v>
      </c>
      <c r="E6" s="4" t="n">
        <v>4962000</v>
      </c>
    </row>
    <row r="7" spans="1:5">
      <c r="A7" s="3" t="s">
        <v>511</v>
      </c>
      <c r="D7" s="4" t="n">
        <v>3459000</v>
      </c>
      <c r="E7" s="4" t="n">
        <v>2455000</v>
      </c>
    </row>
    <row r="8" spans="1:5">
      <c r="A8" s="3" t="s">
        <v>84</v>
      </c>
      <c r="D8" s="4" t="n">
        <v>4856000</v>
      </c>
      <c r="E8" s="4" t="n">
        <v>6567000</v>
      </c>
    </row>
    <row r="9" spans="1:5">
      <c r="A9" s="3" t="s">
        <v>512</v>
      </c>
      <c r="D9" s="4" t="n">
        <v>-116000</v>
      </c>
      <c r="E9" s="4" t="n">
        <v>-7233000</v>
      </c>
    </row>
    <row r="10" spans="1:5">
      <c r="A10" s="3" t="s">
        <v>513</v>
      </c>
      <c r="D10" s="4" t="n">
        <v>3219000</v>
      </c>
      <c r="E10" s="4" t="n">
        <v>3390000</v>
      </c>
    </row>
    <row r="11" spans="1:5">
      <c r="A11" s="3" t="s">
        <v>514</v>
      </c>
      <c r="D11" s="4" t="n">
        <v>0</v>
      </c>
      <c r="E11" s="4" t="n">
        <v>0</v>
      </c>
    </row>
    <row r="12" spans="1:5">
      <c r="A12" s="3" t="s">
        <v>99</v>
      </c>
      <c r="B12" s="6" t="n">
        <v>-659791</v>
      </c>
      <c r="C12" s="6" t="n">
        <v>309260</v>
      </c>
      <c r="D12" s="4" t="n">
        <v>1521300</v>
      </c>
      <c r="E12" s="4" t="n">
        <v>-4055796</v>
      </c>
    </row>
    <row r="13" spans="1:5">
      <c r="A13" s="3" t="s">
        <v>515</v>
      </c>
    </row>
    <row r="14" spans="1:5">
      <c r="A14" s="5" t="s">
        <v>507</v>
      </c>
    </row>
    <row r="15" spans="1:5">
      <c r="A15" s="3" t="s">
        <v>508</v>
      </c>
      <c r="D15" s="4" t="n">
        <v>3261000</v>
      </c>
      <c r="E15" s="4" t="n">
        <v>4060000</v>
      </c>
    </row>
    <row r="16" spans="1:5">
      <c r="A16" s="3" t="s">
        <v>509</v>
      </c>
      <c r="D16" s="4" t="n">
        <v>137000</v>
      </c>
      <c r="E16" s="4" t="n">
        <v>120000</v>
      </c>
    </row>
    <row r="17" spans="1:5">
      <c r="A17" s="3" t="s">
        <v>510</v>
      </c>
      <c r="D17" s="4" t="n">
        <v>0</v>
      </c>
      <c r="E17" s="4" t="n">
        <v>0</v>
      </c>
    </row>
    <row r="18" spans="1:5">
      <c r="A18" s="3" t="s">
        <v>511</v>
      </c>
      <c r="D18" s="4" t="n">
        <v>0</v>
      </c>
      <c r="E18" s="4" t="n">
        <v>0</v>
      </c>
    </row>
    <row r="19" spans="1:5">
      <c r="A19" s="3" t="s">
        <v>84</v>
      </c>
      <c r="D19" s="4" t="n">
        <v>3398000</v>
      </c>
      <c r="E19" s="4" t="n">
        <v>4180000</v>
      </c>
    </row>
    <row r="20" spans="1:5">
      <c r="A20" s="3" t="s">
        <v>512</v>
      </c>
      <c r="D20" s="4" t="n">
        <v>0</v>
      </c>
      <c r="E20" s="4" t="n">
        <v>0</v>
      </c>
    </row>
    <row r="21" spans="1:5">
      <c r="A21" s="3" t="s">
        <v>513</v>
      </c>
      <c r="D21" s="4" t="n">
        <v>1272000</v>
      </c>
      <c r="E21" s="4" t="n">
        <v>1498000</v>
      </c>
    </row>
    <row r="22" spans="1:5">
      <c r="A22" s="3" t="s">
        <v>514</v>
      </c>
      <c r="D22" s="4" t="n">
        <v>0</v>
      </c>
      <c r="E22" s="4" t="n">
        <v>0</v>
      </c>
    </row>
    <row r="23" spans="1:5">
      <c r="A23" s="3" t="s">
        <v>99</v>
      </c>
      <c r="D23" s="4" t="n">
        <v>2126000</v>
      </c>
      <c r="E23" s="4" t="n">
        <v>2682000</v>
      </c>
    </row>
    <row r="24" spans="1:5">
      <c r="A24" s="3" t="s">
        <v>516</v>
      </c>
    </row>
    <row r="25" spans="1:5">
      <c r="A25" s="5" t="s">
        <v>507</v>
      </c>
    </row>
    <row r="26" spans="1:5">
      <c r="A26" s="3" t="s">
        <v>508</v>
      </c>
      <c r="D26" s="4" t="n">
        <v>0</v>
      </c>
      <c r="E26" s="4" t="n">
        <v>0</v>
      </c>
    </row>
    <row r="27" spans="1:5">
      <c r="A27" s="3" t="s">
        <v>509</v>
      </c>
      <c r="D27" s="4" t="n">
        <v>0</v>
      </c>
      <c r="E27" s="4" t="n">
        <v>0</v>
      </c>
    </row>
    <row r="28" spans="1:5">
      <c r="A28" s="3" t="s">
        <v>510</v>
      </c>
      <c r="D28" s="4" t="n">
        <v>5053000</v>
      </c>
      <c r="E28" s="4" t="n">
        <v>4962000</v>
      </c>
    </row>
    <row r="29" spans="1:5">
      <c r="A29" s="3" t="s">
        <v>511</v>
      </c>
      <c r="D29" s="4" t="n">
        <v>2653000</v>
      </c>
      <c r="E29" s="4" t="n">
        <v>1746000</v>
      </c>
    </row>
    <row r="30" spans="1:5">
      <c r="A30" s="3" t="s">
        <v>84</v>
      </c>
      <c r="D30" s="4" t="n">
        <v>2400000</v>
      </c>
      <c r="E30" s="4" t="n">
        <v>3216000</v>
      </c>
    </row>
    <row r="31" spans="1:5">
      <c r="A31" s="3" t="s">
        <v>512</v>
      </c>
      <c r="D31" s="4" t="n">
        <v>18000</v>
      </c>
      <c r="E31" s="4" t="n">
        <v>-7539000</v>
      </c>
    </row>
    <row r="32" spans="1:5">
      <c r="A32" s="3" t="s">
        <v>513</v>
      </c>
      <c r="D32" s="4" t="n">
        <v>1947000</v>
      </c>
      <c r="E32" s="4" t="n">
        <v>1892000</v>
      </c>
    </row>
    <row r="33" spans="1:5">
      <c r="A33" s="3" t="s">
        <v>514</v>
      </c>
      <c r="D33" s="4" t="n">
        <v>137000</v>
      </c>
      <c r="E33" s="4" t="n">
        <v>120000</v>
      </c>
    </row>
    <row r="34" spans="1:5">
      <c r="A34" s="3" t="s">
        <v>99</v>
      </c>
      <c r="D34" s="4" t="n">
        <v>334000</v>
      </c>
      <c r="E34" s="4" t="n">
        <v>-6335000</v>
      </c>
    </row>
    <row r="35" spans="1:5">
      <c r="A35" s="3" t="s">
        <v>517</v>
      </c>
    </row>
    <row r="36" spans="1:5">
      <c r="A36" s="5" t="s">
        <v>507</v>
      </c>
    </row>
    <row r="37" spans="1:5">
      <c r="A37" s="3" t="s">
        <v>508</v>
      </c>
      <c r="D37" s="4" t="n">
        <v>0</v>
      </c>
      <c r="E37" s="4" t="n">
        <v>0</v>
      </c>
    </row>
    <row r="38" spans="1:5">
      <c r="A38" s="3" t="s">
        <v>509</v>
      </c>
      <c r="D38" s="4" t="n">
        <v>0</v>
      </c>
      <c r="E38" s="4" t="n">
        <v>0</v>
      </c>
    </row>
    <row r="39" spans="1:5">
      <c r="A39" s="3" t="s">
        <v>510</v>
      </c>
      <c r="D39" s="4" t="n">
        <v>1000</v>
      </c>
      <c r="E39" s="4" t="n">
        <v>0</v>
      </c>
    </row>
    <row r="40" spans="1:5">
      <c r="A40" s="3" t="s">
        <v>511</v>
      </c>
      <c r="D40" s="4" t="n">
        <v>806000</v>
      </c>
      <c r="E40" s="4" t="n">
        <v>709000</v>
      </c>
    </row>
    <row r="41" spans="1:5">
      <c r="A41" s="3" t="s">
        <v>84</v>
      </c>
      <c r="D41" s="4" t="n">
        <v>-805000</v>
      </c>
      <c r="E41" s="4" t="n">
        <v>-709000</v>
      </c>
    </row>
    <row r="42" spans="1:5">
      <c r="A42" s="3" t="s">
        <v>512</v>
      </c>
      <c r="D42" s="4" t="n">
        <v>-134000</v>
      </c>
      <c r="E42" s="4" t="n">
        <v>306000</v>
      </c>
    </row>
    <row r="43" spans="1:5">
      <c r="A43" s="3" t="s">
        <v>513</v>
      </c>
      <c r="D43" s="4" t="n">
        <v>0</v>
      </c>
      <c r="E43" s="4" t="n">
        <v>0</v>
      </c>
    </row>
    <row r="44" spans="1:5">
      <c r="A44" s="3" t="s">
        <v>514</v>
      </c>
      <c r="D44" s="4" t="n">
        <v>0</v>
      </c>
      <c r="E44" s="4" t="n">
        <v>0</v>
      </c>
    </row>
    <row r="45" spans="1:5">
      <c r="A45" s="3" t="s">
        <v>99</v>
      </c>
      <c r="D45" s="4" t="n">
        <v>-939000</v>
      </c>
      <c r="E45" s="4" t="n">
        <v>-403000</v>
      </c>
    </row>
    <row r="46" spans="1:5">
      <c r="A46" s="3" t="s">
        <v>518</v>
      </c>
    </row>
    <row r="47" spans="1:5">
      <c r="A47" s="5" t="s">
        <v>507</v>
      </c>
    </row>
    <row r="48" spans="1:5">
      <c r="A48" s="3" t="s">
        <v>508</v>
      </c>
      <c r="D48" s="4" t="n">
        <v>0</v>
      </c>
      <c r="E48" s="4" t="n">
        <v>0</v>
      </c>
    </row>
    <row r="49" spans="1:5">
      <c r="A49" s="3" t="s">
        <v>509</v>
      </c>
      <c r="D49" s="4" t="n">
        <v>-137000</v>
      </c>
      <c r="E49" s="4" t="n">
        <v>-120000</v>
      </c>
    </row>
    <row r="50" spans="1:5">
      <c r="A50" s="3" t="s">
        <v>510</v>
      </c>
      <c r="D50" s="4" t="n">
        <v>0</v>
      </c>
      <c r="E50" s="4" t="n">
        <v>0</v>
      </c>
    </row>
    <row r="51" spans="1:5">
      <c r="A51" s="3" t="s">
        <v>511</v>
      </c>
      <c r="D51" s="4" t="n">
        <v>0</v>
      </c>
      <c r="E51" s="4" t="n">
        <v>0</v>
      </c>
    </row>
    <row r="52" spans="1:5">
      <c r="A52" s="3" t="s">
        <v>84</v>
      </c>
      <c r="D52" s="4" t="n">
        <v>-137000</v>
      </c>
      <c r="E52" s="4" t="n">
        <v>-120000</v>
      </c>
    </row>
    <row r="53" spans="1:5">
      <c r="A53" s="3" t="s">
        <v>512</v>
      </c>
      <c r="D53" s="4" t="n">
        <v>0</v>
      </c>
      <c r="E53" s="4" t="n">
        <v>0</v>
      </c>
    </row>
    <row r="54" spans="1:5">
      <c r="A54" s="3" t="s">
        <v>513</v>
      </c>
      <c r="D54" s="4" t="n">
        <v>0</v>
      </c>
      <c r="E54" s="4" t="n">
        <v>0</v>
      </c>
    </row>
    <row r="55" spans="1:5">
      <c r="A55" s="3" t="s">
        <v>514</v>
      </c>
      <c r="D55" s="4" t="n">
        <v>-137000</v>
      </c>
      <c r="E55" s="4" t="n">
        <v>-120000</v>
      </c>
    </row>
    <row r="56" spans="1:5">
      <c r="A56" s="3" t="s">
        <v>99</v>
      </c>
      <c r="D56" s="6" t="n">
        <v>0</v>
      </c>
      <c r="E56"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2</v>
      </c>
      <c r="C1" s="2" t="s">
        <v>33</v>
      </c>
    </row>
    <row r="2" spans="1:3">
      <c r="A2" s="5" t="s">
        <v>520</v>
      </c>
    </row>
    <row r="3" spans="1:3">
      <c r="A3" s="3" t="s">
        <v>521</v>
      </c>
      <c r="B3" s="6" t="n">
        <v>259761513</v>
      </c>
      <c r="C3" s="6" t="n">
        <v>259399676</v>
      </c>
    </row>
    <row r="4" spans="1:3">
      <c r="A4" s="3" t="s">
        <v>515</v>
      </c>
    </row>
    <row r="5" spans="1:3">
      <c r="A5" s="5" t="s">
        <v>520</v>
      </c>
    </row>
    <row r="6" spans="1:3">
      <c r="A6" s="3" t="s">
        <v>521</v>
      </c>
      <c r="B6" s="4" t="n">
        <v>1476000</v>
      </c>
      <c r="C6" s="4" t="n">
        <v>1488000</v>
      </c>
    </row>
    <row r="7" spans="1:3">
      <c r="A7" s="3" t="s">
        <v>516</v>
      </c>
    </row>
    <row r="8" spans="1:3">
      <c r="A8" s="5" t="s">
        <v>520</v>
      </c>
    </row>
    <row r="9" spans="1:3">
      <c r="A9" s="3" t="s">
        <v>521</v>
      </c>
      <c r="B9" s="4" t="n">
        <v>245693000</v>
      </c>
      <c r="C9" s="4" t="n">
        <v>245866000</v>
      </c>
    </row>
    <row r="10" spans="1:3">
      <c r="A10" s="3" t="s">
        <v>517</v>
      </c>
    </row>
    <row r="11" spans="1:3">
      <c r="A11" s="5" t="s">
        <v>520</v>
      </c>
    </row>
    <row r="12" spans="1:3">
      <c r="A12" s="3" t="s">
        <v>521</v>
      </c>
      <c r="B12" s="6" t="n">
        <v>12593000</v>
      </c>
      <c r="C12" s="6" t="n">
        <v>1204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2</v>
      </c>
      <c r="B1" s="2" t="s">
        <v>75</v>
      </c>
      <c r="D1" s="2" t="s">
        <v>1</v>
      </c>
    </row>
    <row r="2" spans="1:5">
      <c r="B2" s="2" t="s">
        <v>2</v>
      </c>
      <c r="C2" s="2" t="s">
        <v>76</v>
      </c>
      <c r="D2" s="2" t="s">
        <v>2</v>
      </c>
      <c r="E2" s="2" t="s">
        <v>76</v>
      </c>
    </row>
    <row r="3" spans="1:5">
      <c r="A3" s="5" t="s">
        <v>523</v>
      </c>
    </row>
    <row r="4" spans="1:5">
      <c r="A4" s="3" t="s">
        <v>77</v>
      </c>
      <c r="B4" s="6" t="n">
        <v>4152282</v>
      </c>
      <c r="C4" s="6" t="n">
        <v>4377914</v>
      </c>
      <c r="D4" s="6" t="n">
        <v>8314826</v>
      </c>
      <c r="E4" s="6" t="n">
        <v>9022856</v>
      </c>
    </row>
    <row r="5" spans="1:5">
      <c r="A5" s="3" t="s">
        <v>524</v>
      </c>
    </row>
    <row r="6" spans="1:5">
      <c r="A6" s="5" t="s">
        <v>523</v>
      </c>
    </row>
    <row r="7" spans="1:5">
      <c r="A7" s="3" t="s">
        <v>77</v>
      </c>
      <c r="D7" s="6" t="n">
        <v>3261000</v>
      </c>
      <c r="E7" s="6" t="n">
        <v>4060000</v>
      </c>
    </row>
    <row r="8" spans="1:5">
      <c r="A8" s="3" t="s">
        <v>525</v>
      </c>
      <c r="D8" s="3" t="s">
        <v>526</v>
      </c>
      <c r="E8" s="3" t="s">
        <v>5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28</v>
      </c>
      <c r="B1" s="2" t="s">
        <v>75</v>
      </c>
      <c r="D1" s="2" t="s">
        <v>1</v>
      </c>
    </row>
    <row r="2" spans="1:6">
      <c r="B2" s="2" t="s">
        <v>2</v>
      </c>
      <c r="C2" s="2" t="s">
        <v>76</v>
      </c>
      <c r="D2" s="2" t="s">
        <v>2</v>
      </c>
      <c r="E2" s="2" t="s">
        <v>76</v>
      </c>
      <c r="F2" s="2" t="s">
        <v>33</v>
      </c>
    </row>
    <row r="3" spans="1:6">
      <c r="A3" s="5" t="s">
        <v>529</v>
      </c>
    </row>
    <row r="4" spans="1:6">
      <c r="A4" s="3" t="s">
        <v>530</v>
      </c>
      <c r="B4" s="6" t="n">
        <v>364809</v>
      </c>
      <c r="C4" s="6" t="n">
        <v>410410</v>
      </c>
      <c r="D4" s="6" t="n">
        <v>729617</v>
      </c>
      <c r="E4" s="6" t="n">
        <v>881621</v>
      </c>
    </row>
    <row r="5" spans="1:6">
      <c r="A5" s="3" t="s">
        <v>323</v>
      </c>
    </row>
    <row r="6" spans="1:6">
      <c r="A6" s="5" t="s">
        <v>529</v>
      </c>
    </row>
    <row r="7" spans="1:6">
      <c r="A7" s="3" t="s">
        <v>531</v>
      </c>
      <c r="B7" s="4" t="n">
        <v>1520036</v>
      </c>
      <c r="D7" s="4" t="n">
        <v>1520036</v>
      </c>
      <c r="F7" s="4" t="n">
        <v>1520036</v>
      </c>
    </row>
    <row r="8" spans="1:6">
      <c r="A8" s="3" t="s">
        <v>532</v>
      </c>
      <c r="B8" s="3" t="s">
        <v>373</v>
      </c>
      <c r="D8" s="3" t="s">
        <v>373</v>
      </c>
      <c r="F8" s="3" t="s">
        <v>5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5" t="s">
        <v>161</v>
      </c>
    </row>
    <row r="4" spans="1:2">
      <c r="A4" s="3" t="s">
        <v>162</v>
      </c>
      <c r="B4" s="3"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5" t="s">
        <v>165</v>
      </c>
    </row>
    <row r="4" spans="1:2">
      <c r="A4" s="3" t="s">
        <v>166</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5" t="s">
        <v>169</v>
      </c>
    </row>
    <row r="4" spans="1:2">
      <c r="A4" s="3" t="s">
        <v>170</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21:59Z</dcterms:created>
  <dcterms:modified xmlns:dcterms="http://purl.org/dc/terms/" xmlns:xsi="http://www.w3.org/2001/XMLSchema-instance" xsi:type="dcterms:W3CDTF">2019-08-09T13:21:59Z</dcterms:modified>
</cp:coreProperties>
</file>